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Note 1 - Description of the Bus" sheetId="7" r:id="rId7"/>
    <s:sheet name="Note 2 - Summary of Significant" sheetId="8" r:id="rId8"/>
    <s:sheet name="Note 3 - Acquisition" sheetId="9" r:id="rId9"/>
    <s:sheet name="Note 4 - Credit Facility" sheetId="10" r:id="rId10"/>
    <s:sheet name="Note 5 - Property and Equipment" sheetId="11" r:id="rId11"/>
    <s:sheet name="Note 6 - Capital Leased Assets" sheetId="12" r:id="rId12"/>
    <s:sheet name="Note 7 - Income Taxes" sheetId="13" r:id="rId13"/>
    <s:sheet name="Note 8 - Retirement Benefits" sheetId="14" r:id="rId14"/>
    <s:sheet name="Note 9 - Long-term Incentive Pl" sheetId="15" r:id="rId15"/>
    <s:sheet name="Note 10 - Shareholders' Equity" sheetId="16" r:id="rId16"/>
    <s:sheet name="Note 11 - Legal Matters" sheetId="17" r:id="rId17"/>
    <s:sheet name="Note 12 - Lease Commitments" sheetId="18" r:id="rId18"/>
    <s:sheet name="Note 13 - Business Segment Info" sheetId="19" r:id="rId19"/>
    <s:sheet name="Note 14 - Certain Relationships" sheetId="20" r:id="rId20"/>
    <s:sheet name="Significant Accounting Policies" sheetId="21" r:id="rId21"/>
    <s:sheet name="Note 2 - Summary of Significa22" sheetId="22" r:id="rId22"/>
    <s:sheet name="Note 3 - Acquisition (Tables)" sheetId="23" r:id="rId23"/>
    <s:sheet name="Note 5 - Property and Equipme24" sheetId="24" r:id="rId24"/>
    <s:sheet name="Note 6 - Capital Leased Assets " sheetId="25" r:id="rId25"/>
    <s:sheet name="Note 7 - Income Taxes (Tables)" sheetId="26" r:id="rId26"/>
    <s:sheet name="Note 9 - Long-term Incentive 27" sheetId="27" r:id="rId27"/>
    <s:sheet name="Note 12 - Lease Commitments (Ta" sheetId="28" r:id="rId28"/>
    <s:sheet name="Note 13 - Business Segment In29" sheetId="29" r:id="rId29"/>
    <s:sheet name="Note 2 - Summary of Significa30" sheetId="30" r:id="rId30"/>
    <s:sheet name="Note 2 - Net Income (Loss) Per " sheetId="31" r:id="rId31"/>
    <s:sheet name="Note 3 - Acquisition (Details T" sheetId="32" r:id="rId32"/>
    <s:sheet name="Note 3 - Allocation of Purchase" sheetId="33" r:id="rId33"/>
    <s:sheet name="Note 4 - Credit Facility (Detai" sheetId="34" r:id="rId34"/>
    <s:sheet name="Note 5 - Property and Equipme35" sheetId="35" r:id="rId35"/>
    <s:sheet name="Note 6 - Capital Leased Asset36" sheetId="36" r:id="rId36"/>
    <s:sheet name="Note 6 - Leased Property under " sheetId="37" r:id="rId37"/>
    <s:sheet name="Note 7 - Income Taxes (Details " sheetId="38" r:id="rId38"/>
    <s:sheet name="Note 7 - Income Taxes Expenses " sheetId="39" r:id="rId39"/>
    <s:sheet name="Note 7 - Deferred Tax Assets an" sheetId="40" r:id="rId40"/>
    <s:sheet name="Note 7 - Income Tax Reconciliat" sheetId="41" r:id="rId41"/>
    <s:sheet name="Note 8 - Retirement Benefits (D" sheetId="42" r:id="rId42"/>
    <s:sheet name="Note 9 - Long-term Incentive 43" sheetId="43" r:id="rId43"/>
    <s:sheet name="Note 9 - Stock Option Activity " sheetId="44" r:id="rId44"/>
    <s:sheet name="Note 9 - Period and Predetermin" sheetId="45" r:id="rId45"/>
    <s:sheet name="Note 10 - Shareholders' Equity " sheetId="46" r:id="rId46"/>
    <s:sheet name="Note 12 - Lease Commitments (De" sheetId="47" r:id="rId47"/>
    <s:sheet name="Note 12 - Future Minimum Lease " sheetId="48" r:id="rId48"/>
    <s:sheet name="Note 13 - Business Segment In49" sheetId="49" r:id="rId49"/>
    <s:sheet name="Note 13 - Segment Reporting Inf" sheetId="50" r:id="rId50"/>
    <s:sheet name="Note 14 - Certain Relationshi51" sheetId="51" r:id="rId51"/>
  </s:sheets>
  <s:definedNames/>
  <s:calcPr calcId="124519" calcMode="auto" fullCalcOnLoad="1"/>
</s:workbook>
</file>

<file path=xl/sharedStrings.xml><?xml version="1.0" encoding="utf-8"?>
<sst xmlns="http://schemas.openxmlformats.org/spreadsheetml/2006/main" uniqueCount="494">
  <si>
    <t>Document And Entity Information - USD ($) $ in Millions</t>
  </si>
  <si>
    <t>12 Months Ended</t>
  </si>
  <si>
    <t>Dec. 31, 2015</t>
  </si>
  <si>
    <t>Mar. 04, 2016</t>
  </si>
  <si>
    <t>Common Class B [Member]</t>
  </si>
  <si>
    <t>Entity Common Stock, Shares Outstanding (in shares)</t>
  </si>
  <si>
    <t>Common Class A [Member]</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Equity:</t>
  </si>
  <si>
    <t>Class A Common Stock, $.01 par value, one vote per share: authorized 10,500,000 shares; issued and outstanding 3,191,100 shares at December 31, 2015 and 2014</t>
  </si>
  <si>
    <t>Cash and cash equivalents</t>
  </si>
  <si>
    <t>Accounts receivable, less allowance for doubtful accounts of $235 in 2015 and $168 in 2014</t>
  </si>
  <si>
    <t>Inventories</t>
  </si>
  <si>
    <t>Prepaid expenses</t>
  </si>
  <si>
    <t>Refundable income taxes</t>
  </si>
  <si>
    <t>Other current assets</t>
  </si>
  <si>
    <t>Total current assets</t>
  </si>
  <si>
    <t>Property and equipment, net</t>
  </si>
  <si>
    <t>Leased property under capital leases, net</t>
  </si>
  <si>
    <t>Noncurrent deferred tax asset</t>
  </si>
  <si>
    <t>Other assets, net</t>
  </si>
  <si>
    <t>Total assets</t>
  </si>
  <si>
    <t>Current portion of obligations under capital leases</t>
  </si>
  <si>
    <t>Accounts payable</t>
  </si>
  <si>
    <t>Accrued payroll and other compensation</t>
  </si>
  <si>
    <t>Accrued income taxes</t>
  </si>
  <si>
    <t xml:space="preserve"> </t>
  </si>
  <si>
    <t>Other accrued taxes</t>
  </si>
  <si>
    <t>Deferred revenues</t>
  </si>
  <si>
    <t>Other liabilities and accrued expenses</t>
  </si>
  <si>
    <t>Total current liabilities</t>
  </si>
  <si>
    <t>Revolving line of credit</t>
  </si>
  <si>
    <t>Obligations under capital leases, net of current portion</t>
  </si>
  <si>
    <t>Asset retirement obligation</t>
  </si>
  <si>
    <t>Deferred rental income</t>
  </si>
  <si>
    <t>Contingencies and commitments</t>
  </si>
  <si>
    <t>Paid-in capital</t>
  </si>
  <si>
    <t>Accumulated deficit</t>
  </si>
  <si>
    <t>Total Avalon Holdings Corporation Shareholders' Equity</t>
  </si>
  <si>
    <t>Non-controlling interest in subsidiary</t>
  </si>
  <si>
    <t>Total equity</t>
  </si>
  <si>
    <t>Total liabilities and equity</t>
  </si>
  <si>
    <t>Consolidated Balance Sheets (Parentheticals) $ in Thousands</t>
  </si>
  <si>
    <t>Dec. 31, 2015USD ($)$ / sharesshares</t>
  </si>
  <si>
    <t>Dec. 31, 2014USD ($)$ / sharesshares</t>
  </si>
  <si>
    <t>Common stock, par value (in dollars per share) | $ / shares</t>
  </si>
  <si>
    <t>Common Stock, Votes Per Share</t>
  </si>
  <si>
    <t>Common stock, authorized (in shares)</t>
  </si>
  <si>
    <t>Common stock, issued (in shares)</t>
  </si>
  <si>
    <t>Common stock, outstanding (in shares)</t>
  </si>
  <si>
    <t>Allowance for doubtful accounts | $</t>
  </si>
  <si>
    <t>Consolidated Statements of Operations - USD ($) $ in Thousands</t>
  </si>
  <si>
    <t>Net operating revenues</t>
  </si>
  <si>
    <t>Costs and expenses:</t>
  </si>
  <si>
    <t>Costs of operations</t>
  </si>
  <si>
    <t>Depreciation and amortization expense</t>
  </si>
  <si>
    <t>Selling, general and administrative expenses</t>
  </si>
  <si>
    <t>Operating loss</t>
  </si>
  <si>
    <t>Other income (expense):</t>
  </si>
  <si>
    <t>Interest expense</t>
  </si>
  <si>
    <t>Interest incom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in shares)</t>
  </si>
  <si>
    <t>Weighted average shares outstanding - diluted (in shares)</t>
  </si>
  <si>
    <t>Consolidated Statements of Cash Flows - USD ($) $ in Thousands</t>
  </si>
  <si>
    <t>Operating activities:</t>
  </si>
  <si>
    <t>Reconciliation of net loss to cash provided by operating activities:</t>
  </si>
  <si>
    <t>Compensation costs - stock options</t>
  </si>
  <si>
    <t>Provision for losses on accounts receivable</t>
  </si>
  <si>
    <t>Gain from disposal of property and equipment</t>
  </si>
  <si>
    <t>Accretion of asset retirement obligation</t>
  </si>
  <si>
    <t>Change in operating assets and liabilities, net of effect of acquisition:</t>
  </si>
  <si>
    <t>Accounts receivable</t>
  </si>
  <si>
    <t>Other assets</t>
  </si>
  <si>
    <t>Net cash provided by operating activities</t>
  </si>
  <si>
    <t>Investing activities:</t>
  </si>
  <si>
    <t>Capital expenditures</t>
  </si>
  <si>
    <t>Acquisition of The Avalon Inn</t>
  </si>
  <si>
    <t>Proceeds from disposal of property and equipment</t>
  </si>
  <si>
    <t>Net cash used in investing activities</t>
  </si>
  <si>
    <t>Financing activities:</t>
  </si>
  <si>
    <t>Proceeds from subsidiary private placement offering</t>
  </si>
  <si>
    <t>Borrowings under line of credit facilities</t>
  </si>
  <si>
    <t>Repayment under line of credit facilities</t>
  </si>
  <si>
    <t>Cash distributions to non-controlling interest in subsidiary</t>
  </si>
  <si>
    <t>Principal payments on capital lease obligations</t>
  </si>
  <si>
    <t>Contribution to paid-in capital</t>
  </si>
  <si>
    <t>Net cash provided by financing activities</t>
  </si>
  <si>
    <t>Decrease in cash and cash equivalents</t>
  </si>
  <si>
    <t>Cash and cash equivalents at beginning of year</t>
  </si>
  <si>
    <t>Cash and cash equivalents at end of year</t>
  </si>
  <si>
    <t>Supplemental disclosure of cash flow information:</t>
  </si>
  <si>
    <t>Capital expenditures included in accounts payable</t>
  </si>
  <si>
    <t>Cash paid during the year for interest</t>
  </si>
  <si>
    <t>Cash paid during the year for income taxes</t>
  </si>
  <si>
    <t>Consolidated Statements of Shareholders' Equity - USD ($) shares in Thousands,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3</t>
  </si>
  <si>
    <t>Balance at Dec. 31, 2013</t>
  </si>
  <si>
    <t>Stock options - compensation costs</t>
  </si>
  <si>
    <t>Investment in subsidiary from accredited investors</t>
  </si>
  <si>
    <t>Balance (in shares) at Dec. 31, 2014</t>
  </si>
  <si>
    <t>Balance at Dec. 31, 2014</t>
  </si>
  <si>
    <t>Balance (in shares) at Dec. 31, 2015</t>
  </si>
  <si>
    <t>Balance at Dec. 31, 2015</t>
  </si>
  <si>
    <t>Note 1 - Description of the Business</t>
  </si>
  <si>
    <t>Notes to Financial Statements</t>
  </si>
  <si>
    <t>Business Description and Basis of Presentation [Text Block]</t>
  </si>
  <si>
    <t xml:space="preserve"> Note 1. Description of the Business Avalon Holdings Corporation (“Avalon” or the “Company”) was formed on April 30, 1998 as a subsidiary of American Waste Services, Inc. (“AWS”). On June 17, 1998, AWS distributed, as a special dividend, all of the outstanding shares of capital stock of Avalon to the holders of AWS common stock on a pro rata and corresponding basis. Avalon provides waste management services to industrial, commercial, municipal and governmental customers in selected northeastern and midwestern U.S. markets, captive landfill management for an industrial customer and salt water injection well operations. In addition, Avalon owns the Avalon Golf and Country Club, which includes the operation and management of three golf courses and associated clubhouses, fitness centers, tennis courts, spa services, dining and banquet facilities and a travel agency. Avalon also owns The Avalon Inn which operates a hotel and related amenities including dining, banquet and conference facilities, fitness center, indoor junior Olympic size swimming pool and tennis courts.</t>
  </si>
  <si>
    <t>Note 2 - Summary of Significant Accounting Policies</t>
  </si>
  <si>
    <t>Significant Accounting Policies [Text Block]</t>
  </si>
  <si>
    <t xml:space="preserve"> Note 2. Summary of Significant Accounting Policies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 vents Avalon evaluated subsequent events for potential recognition and disclosure through the date the financial statements were issued. Principles of consolidation The consolidated financial statements include the accounts of Avalon, its wholly owned subsidiaries and those companies in which Avalon has managerial control. All significant intercompany accounts and transactions have been eliminated in consolidation. Cash and cash equivalents Cash and cash equivalents include money market instruments that are stated at cost, which approximate fair value. Investments with original maturities of three months or less from date of purchase are considered to be cash equivalents for purposes of the Consolidated Statements of Cash Flows and Consolidated Balance Sheets. Such investments are not insured by the Federal Deposit Insurance Corporation. The balance of cash and cash equivalents was $1.8 million and $4.3 million at December 31, 2015 and 2014, respectively.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 Inventories Inventories are stated at the lower of cost or market. Cost of inventories is determined by the average cost method. If necessary, a provision for potentially obsolete or slow-moving inventory is made based on management’s analysis of inventory levels and future sales forecasts. Financial instruments The Company follows the guidance included in the Financial Accounting Standard Board (“FASB”) Accounting Standards Codification (“ASC”) 820, Fair Value Measurements and Disclosures The fair value of debt under the Company’s line of credit facility approximates carrying value due to the floating interest rates and relative short maturity of the revolving borrowings under this agreement. 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See Note 5).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Revenue recognition Avalon recognizes revenue for waste management services as services are performed. Revenues for the golf and related operations are recognized as services are provided with the exception of annual membership dues which are recognized proportionately over twelve months based upon each member’s anniversary date. The deferred revenue relating to membership dues was approximately $2.4 million and $2.3 million at December 31, 2015 and 2014, respectively. Accounts receivable The majority of Avalon’s accounts receivable is due from industrial and commercial customers. Credit is extended based on an evaluation of a customer’s financial condition and, generally, collateral is not required. Accounts receivable are stated at amounts due from customers, net of an allowance for doubtful accounts.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 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6 and 12). Noncontrolling i nterest Under FASB ASC 810-10, Consolidations – Over all As a result of a private placement offering, Avalon is not the majority owner of AWMS Holdings, LLC. At December 31, 2015 and 2014, respectively, Avalon owns approximately 47% of AWMS Holdings, LLC. In accordance ASC 810-10 , Share-b 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expected term, or time until the option is exercised, is typically based on historical exercising behavior of previous option holders of a company’s stock. Due to the fact that the Company has had no historical exercising activity, we estimate the expected term of each award to be half the maximum term. Avalon amortizes the grant date fair value of the stock options over the expected term or requisite service period. If accelerated vesting occurs based on the market performance of Avalon’s common stock, the compensation costs related to the vested stock options that have not previously been amortized are recognized upon vesting. Asset retirement obligation Avalon recorded an estimated asset retirement obligation of $0.1 million at December 31, 2015 and 2014, respectively, to plug and abandon the two salt water injection wells based upon an estimate from an experienced and qualified third party. Asset impairments 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For the golf and related operations segment, Avalon does not believe there was a triggering event in 2015 or 2014 as future cash flows have not changed significantly and asset values have remained relatively stable. For the waste management services segment, as a result of a seismic event with a magnitude of 2.1 occurring on August 31, 2014, the Chief of the Division of Oil and Gas Resources Management (“Chief” or “Division”) issued Orders on September 3, 2014, to immediately suspend all operations of both of Avalon’s saltwater injection wells. The Orders were based on the findings that the two saltwater injection wells were located in close proximity to the area of known seismic activity and also that the saltwater injection wells pose a risk of increasing or creating seismic activity. The two saltwater injection wells are located approximately 112 feet apart. Based on these findings, the Chief ordered the immediate suspension of all operations of the two saltwater injection wells, until the Division could further evaluate the wells. On September 5, 2014, Avalon submitted the information required by the Chief’s Order in regards to its AWMS #1 injection well. The Division reviewed all the information submitted by Avalon and additional data. Based upon this review, the Division concluded that with reasonable scientific certainty, the injection operations of AWMS #1 were not related to the deep seismic event that occurred on August 31, 2014. As a result, the Order suspending all operations of AWMS #1 was terminated effective September 18, 2014. As such, Avalon resumed injection operations of AWMS #1 consistent with all terms and conditions of the permit issued on July 18, 2013. On September 19, 2014, Avalon submitted the information and a written plan required by the Chief’s Order proposing the establishment of certain operations and management controls on injections at the AWMS #2 injection well. The plan called for injection to resume at AWMS #2 at lower levels and monitored for seismicity. Under the plan, Avalon would gradually increase injection volumes over time based upon data obtained through monitoring. On October 2, 2014, Avalon filed an appeal with the Ohio Oil and Gas Commission disputing the basis for suspending operations of AWMS #2 and also the authority of the Chief to immediately suspend such operations. On November 19, 2014, Avalon filed a Motion to Stay the execution of the suspension order. On March 11, 2015, an appeal hearing was held and post hearing briefs were filed. The Chief stated during the hearing that the suspension is only temporary, and that he expects that AWMS #2 will be allowed to inject once the state’s final policymaking is complete. On August 12, 2015, the Oil and Gas Commission upheld the temporary suspension of injection operations of AWMS #2 stating that the temporary suspension will allow the Chief to more fully evaluate the facts in anticipation of the Division’s implementation of a comprehensive regulatory plan that will specifically address injection-induced seismicity. In October 2015, the Division informed the Company that they were currently drafting the hydraulic fracturing induced seismicity policy and will start the Class II injection well policy once complete. On September 8, 2015, Avalon filed an appeal with the Franklin County Court of Common Pleas. Avalon also filed a notice of appeal addressed to the Division. On October 16, 2015, the Division filed a motion to dismiss stating that although Avalon filed its notice of appeal with the Franklin County Court of Common Pleas, it did not file the notice of appeal with the Oil and Gas Commission as mandated by the Ohio Revised Code. On October 20, 2015, Avalon filed its notice of appeal with the Oil and Gas Commission. On December 18, 2015, the Franklin County Court of Common Pleas concluded that Avalon untimely filed its notice of appeal with the Oil and Gas Commission and thus did not comply with the Ohio Revised Code and that the Division’s motion to dismiss was granted. On January 4, 2016, Avalon filed an appeal with the Franklin County, Ohio 10 th Avalon was not in violation of any law, Ohio Regulation governing its operations or any of the terms and conditions of its injection permit, as acknowledged by the Division. The observed seismic events the Division used to justify the suspension order were of such magnitudes that occur every day in the State of Ohio. There were no documented complaints from the public concerning the observed seismic events. Avalon does not believe that there is substantial risk that the operations of AWMS #2 present an imminent danger to public health, safety or damage to the environment. The argument is further evidenced by the publication “Potential Injection-Induced Seismicity Associated with Oil &amp; Gas Development: The Primer on Technical and Regulatory Considerations Informing Risk Management and Mitigation” released in 2015 stating that seismic events below 3.0 (approximately 22 times stronger than the August 31, 2014 event) are generally not felt by humans. This report was developed by the StatesFirst Induced Seismicity by Injection Work Group (“ISWG”) members (the State agencies) with input from the ISWG technical advisors (subject matter experts from academia, industry, federal agencies, and environmental organizations) to help better inform the public on technical and regulatory considerations associated with evaluation and response, seismic monitoring systems, information sharing, and the use of ground motion metrics. In addition, the Company also contends that other Class II injection wells within the geographical area have produced seismic events with similar and/or higher magnitudes and have been allowed to continue operations. Operations of AWMS #2 will remain temporarily suspended under the Chief’s order. In conjunction with the August 12, 2015 decision, Avalon temporarily suspended operations of AWMS #1 and will resume operations when a favorable ruling on AWMS #2 is received. In accordance with FASB ASC 360-10-35, Property, Plant and Equipment – Overall – Subsequent Measurement Management will continue to consider whether indicators of impairment are present and test for recoverability, as necessary, but there can be no guarantee that the salt water injection wells will resume operations. If management concludes that the suspension is other than temporary and the carrying amount of the salt water injection wells are not recoverable, Avalon may record an impairment charge up to $4.8 million, the carrying value of the salt water injection wells.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 Basic and diluted net income ( loss ) per share Basic net loss per share attributable to Avalon Holdings Corporation common shareholders for the years ended December 31, 2015 and 2014 is computed by dividing the net loss by the weighted average number of common shares outstanding, which were 3,803,331 for each period.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5 and 2014, the diluted per share amounts reported are equal to basic per share amounts because Avalon was in a net loss position and as a result, such dilution would be considered anti-dilutive. Assuming dilution, the weighted average number of common shares outstanding for the years ended December 31, 2015 and 2014 was 3,848,002 and 4,091,862, respectively. The loss per share calculations for the years ended December 2015 2014 Net loss attributable to Avalon Holdings Corporation common shareholders $ (712 ) $ (1,080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19 ) $ (0.28 ) Recent accounting pronouncements In May 2014, FASB issued Accounting Standards Update (“ASU”) 2014-09, Revenue from Contracts with Customers In August 2014, the FASB issued ASU 2014-15, Disclosure of Uncertainties About an Entity’s Ability to Continue as a Going Concern In February 2015, the FASB issued ASU 2015-02, Amendments to the Consolidation Analysis In November 2015, the FASB issued ASU 2015-17, Balance Sheet Classification of Deferred Taxes In February 2016, the FASB issued ASU No. 2016-02, Leases The Company reviews new accounting standards as issued. The Company has considered all other recently issued accounting pronouncements and does not believe that adoption of such pronouncement will have a material impact on its financial statements.</t>
  </si>
  <si>
    <t>Note 3 - Acquisition</t>
  </si>
  <si>
    <t>Business Combination Disclosure [Text Block]</t>
  </si>
  <si>
    <t xml:space="preserve"> Note 3. Acquisition On August 1, 2014, Avalon, through a newly created subsidiary, The Avalon Resort and Spa LLC, completed the acquisition of The Magnuson Grand Hotel in Howland, Ohio for approximately $3.1 million in cash and the assumption of certain operating leases and some rental payment relief. The acquisition was primarily funded from borrowings under our line of credit facility of $2.9 million and cash on hand of approximately $0.2 million. Subsequent to the acquisition, The Magnuson Grand Hotel was renamed and now operates as The Avalon Inn (formerly renamed The Avalon Resort and Spa in August 2014). The primary assets of The Avalon Inn include the hotel, indoor swimming pool and adjoining tennis center. The Avalon Inn is located adjacent to Avalon’s corporate headquarters and the Avalon Lakes Golf Course. In 2015, The Avalon Inn was in operation and in the process of being renovated and expanded. The renovations and expansion include a complete renovation of the existing facility and indoor junior Olympic sized swimming pool, new restaurants, bars, extensive conference facilities and complete fitness center. The acquisition is consistent with the Company's business strategy in that The Avalon Inn provides guests with a self-contained vacation experience, offering hotel guests golf packages to all of the golf courses of the Avalon Golf and Country Club and allows its guests to utilize the facilities at each of the clubhouses. Members of the Avalon Golf and Country Club also have access to all of the amenities offered by The Avalon Inn. The Avalon Inn earns revenues through room rentals, food and beverage sales, merchandise sales, tennis and fitness activities. The operating results of The Avalon Inn have been included within the Company’s Consolidated Statements of Operations and within Avalon's golf and related operations segment since the date of acquisition. The Consolidated Statement of Operations for the year ended December 31, 2015 includes net operating revenues of $2.2 million and a loss before income taxes of $0.6 million related to The Avalon Inn. The Company’s Consolidated Statement of Operations for the year ended December 31, 2014 includes net operating revenues of $0.6 million and a loss before income taxes of less than $0.1 million from the date of acquisition through December 31, 2014 related to The Avalon Inn. Included in Avalon’s operating results were approximately $0.1 million in acquisition related costs included in selling, general and administrative expenses in the Consolidated Statement of Operations for the year ended December 31, 2014. The Company accounted for the acquisition of The Avalon Inn using the acquisition method of accounting, which requires among other things, the recognition of the assets acquired and the liabilities assumed at their respective fair values as of the acquisition date. The total purchase price was allocated to the acquired property, buildings, furniture and fixtures and liabilities assumed based upon management’s estimated fair values. During the measurement period in 2015, the Company reclassified approximately $0.8 million of other intangible assets to property and equipment to reflect the finalized valuation of the acquired property, building, furniture and fixtures of The Avalon Inn. The following table summarizes the purchase price allocation of the estimated fair values of the assets acquired and liabilities assumed at the transaction date (in thousands): Assets acquired: Property and equipment $ 3,388 Liabilities assumed: Deferred rental income 266 Total consideration $ 3,122 Pro forma net operating revenues and results of operations for the acquisition of The Avalon Inn, had the acquisition occurred at the beginning of the year ended December 31, 2014 are not significant and, accordingly, are not provided.</t>
  </si>
  <si>
    <t>Note 4 - Credit Facility</t>
  </si>
  <si>
    <t>Debt Disclosure [Text Block]</t>
  </si>
  <si>
    <t xml:space="preserve"> Note 4. Credit Facility On May 21, 2015, Avalon and certain wholly owned subsidiaries entered into a line of credit agreement (the “Agreement”) with The Home Savings and Loan Company of Youngstown, Ohio providing for a line of credit of up to $9 million. On December 30, 2015, the Agreement was modified (the “Modification”) to extend the original maturity date of June 30, 2016 to March 31, 2017. The Modification also has the option to extend the maturity date one 90 day period upon written notice to the Lender at least 30 days before the maturity date subject to certain terms and conditions. Borrowings under the line of credit agreement are secured by all business assets of the Company including accounts receivable, inventory, equipment and certain real property as defined in the Agreement. Interest on outstanding borrowings accrue at Prime Rate plus .25%. The line of credit agreement contains certain financial and other covenants, customary representations, warranties and events of defaults. Avalon was in compliance with the debt covenants at December 31, 2015. Initial borrowings of $5.0 million under the Agreement were utilized to repay the total amount outstanding under the previous line of credit agreement with Huntington National Bank. The line of credit agreement with Huntington National Bank was terminated in conjunction with the repayment. Borrowings under the line of credit agreement with Huntington National Bank were utilized to fund the acquisition and renovation of The Avalon Inn. At December 31, 2015, the outstanding borrowings under the Agreement were approximately $8.0 million. As of December 31, 2015, the Company had $1.0 million available under the line of credit agreement. During the years ended December 31, 2015 and 2014, the weighted average interest rate on outstanding borrowings was 3.26% and 2.86%, respectively. At December 31, 2015, the interest rate was 3.75%. Total unamortized debt issuance costs incurred in connection with the Agreement were $11,000 at December 31, 2015. In accordance with FASB ASC 835-20, Capitalization of Interest</t>
  </si>
  <si>
    <t>Note 5 - Property and Equipment</t>
  </si>
  <si>
    <t>Property, Plant and Equipment Disclosure [Text Block]</t>
  </si>
  <si>
    <t xml:space="preserve"> Note 5. Property and Equipment Property and equipment at December 31, 2015 and 2014 consists of the following (in thousands): 2015 2014 Land and land improvements $ 13,931 $ 12,924 Buildings and improvements 30,556 22,054 Machinery and equipment 8,865 8,559 Vehicles 445 493 Office furniture and fixtures 5,571 4,135 Construction in progress 1,251 2,961 60,619 51,126 Less accumulated depreciation and amortization (17,233 ) (15,172 ) Property and equipment, net $ 43,386 $ 35,954 </t>
  </si>
  <si>
    <t>Note 6 - Capital Leased Assets</t>
  </si>
  <si>
    <t>Debt and Capital Leases Disclosures [Text Block]</t>
  </si>
  <si>
    <t xml:space="preserve"> Note 6. Capital Leased Assets In November 2003, Avalon entered into a long-term agreement with Squaw Creek Country Club to lease and operate its golf course and related facilities. The lease has an initial term of ten (10) years with four (4) consecutive ten (10) year renewal term options unilaterally exercisable by Avalon. Under the lease, Avalon is obligated to pay $15,000 in annual rent and make leasehold improvements of $150,000 per year. Amounts expended by Avalon for leasehold improvements during a given year in excess of $150,000 will be carried forward and applied to future leasehold improvement obligations. Based upon the amount of leasehold improvements already made and leasehold improvements anticipated to be made in the future, Avalon expects to exercise all its remaining renewal options. In addition, the captive landfill operations lease a piece of equipment that was determined to be a capital lease. The amount capitalized in the Consolidated Balance Sheets under the caption “Leased property under capital leases, net” was approximately $0.1 million and $0.2 million at December 31, 2015 and 2014, respectively. Leased property under capital leases at December 31, 2015 and 2014 consists of the following (in thousands): 2015 2014 Leased property under capital leases $ 10,352 $ 10,285 Less accumulated amortization (4,310 ) (3,867 ) Leased property under capital leases, net $ 6,042 $ 6,418 </t>
  </si>
  <si>
    <t>Note 7 - Income Taxes</t>
  </si>
  <si>
    <t>Income Tax Disclosure [Text Block]</t>
  </si>
  <si>
    <t xml:space="preserve"> Note 7. Income Taxes Loss before income taxes for each of the two years in the period ended December 31, 2015 was subject to taxation under United States jurisdictions only. The provision for income taxes consists of the following (in thousands): 2015 2014 Current: Federal $ (3 ) $ (2 ) State 62 75 59 73 Deferred: Federal - - State - - - - $ 59 $ 73 The tax effects of temporary differences that give rise to significant portions of the deferred tax assets and liabilities at December 31, 2015 and 2014 are as follows (in thousands): 2015 2014 Deferred tax assets: Accounts receivable, allowance for doubtful accounts $ 81 $ 63 Reserves not deductible until paid 289 269 Net operating loss carryforwards Federal 2,654 2,252 State 768 726 Federal tax credit 338 340 Capital loss carryforward - 10 Other 11 11 Gross deferred tax assets 4,141 3,671 Less valuation allowance (1,651 ) (1,418 ) Deferred tax assets net of valuation allowance $ 2,490 $ 2,253 Deferred tax liabilities: Property and equipment $ (2,307 ) $ (2,188 ) Other (175 ) (57 ) Gross deferred tax liabilities $ (2,482 ) $ (2,245 ) Net deferred tax asset $ 8 $ 8 The $2,482,000 of deferred tax liabilities will reverse in the same period and jurisdiction and is of the same character as the temporary differences giving rise to the $2,490,000 of deferred tax assets. Avalon has not provided a valuation allowance on the amount of deferred tax assets that it estimates will be utilized as a result of these reviews. If future taxable income is less than the amount that has been assumed in assessing the recoverability of the deferred tax assets, then an increase in the valuation allowance will be required, with a corresponding increase to income tax expense. Likewise, should Avalon ascertain in the future that it is more likely than not that deferred tax assets will be realized in excess of the net deferred tax assets, all or a portion of the $1,651,000 valuation allowance as of December 31, 2015, would be reversed as a benefit to the provision for income taxes in the period such determination was made. 2015 2014 Loss before income taxes $ (1,163 ) $ (1,185 ) Less net loss attributable to non-controlling interest in subsidiary (510 ) (178 ) Loss before income taxes attributable to Avalon Holdings Corporation common shareholders (653 ) (1,007 ) Federal statutory rate 35 % 35 % (229 ) (352 ) State income taxes, net of federal income tax benefits 38 49 Change in valuation allowance 233 476 Increase in available federal tax credit (29 ) (44 ) Decrease in capital loss carryforward 10 - Other nondeductible expenses 44 49 Increase in net operating loss carryforward: State (42 ) (122 ) Federal (8 ) (9 ) Other, net 42 26 $ 59 $ 73 Avalon is subject to income taxes in the U.S. federal and various states jurisdictions. With few exceptions, Avalon is no longer subject to U.S. federal, state and local income tax examinations by taxing authorities for the years before 2011. Avalon recognizes any interest and penalty assessed by taxing authorities as a component of interest expense and other expense, respectively. There were no accruals for the payment of interest and penalties for 2015 and 2014. Avalon made net income tax payments of approximately $94,000 and $68,000 in 2015 and 2014, respectively. At December 31, 2015, Avalon has taxable loss carryforwards for federal income tax purposes aggregating approximately $7,805,000 which are available to offset future federal taxable income. These carryforwards expire in 2021 through 2035. In addition, at December 31, 2015, certain subsidiaries of Avalon have net operating loss carryforwards for state purposes of approximately $7,457,000 which are available to offset future state taxable income. These carryforwards expire at various dates through 2035. A valuation allowance has been provided because it is more likely than not that the deferred tax assets relating to certain of the federal and state loss carryforwards will not be realized.</t>
  </si>
  <si>
    <t>Note 8 - Retirement Benefits</t>
  </si>
  <si>
    <t>Pension and Other Postretirement Benefits Disclosure [Text Block]</t>
  </si>
  <si>
    <t xml:space="preserve"> Note 8. Retirement Benefits Avalon sponsors a defined contribution profit sharing plan that is a qualified tax deferred benefit plan under Section 401(k) of the Internal Revenue Code (the “Plan”). Substantially all employees are eligible to participate in the Plan. The Plan provides for employer discretionary cash contributions as determined by Avalon’s Board of Directors. Discretionary contributions vest on a graduated basis and become 100% vested after five years of service. Plan participants may also contribute a portion of their annual compensation to the Plan, subject to maximums imposed by the Internal Revenue Code and related regulations. The Board decided not to make a discretionary employer contribution for 2015 or 2014.</t>
  </si>
  <si>
    <t>Note 9 - Long-term Incentive Plan</t>
  </si>
  <si>
    <t>Disclosure of Compensation Related Costs, Share-based Payments [Text Block]</t>
  </si>
  <si>
    <t xml:space="preserve"> Note 9. Long-term Incentive Plan On August 12, 2009, the Board of Directors of Avalon approved the renewal of the expired 1998 Long-term Incentive Plan which provides for the granting of options which are intended to be non-qualified stock options (“NQSO’s”) for federal income tax purposes except for those options designated as incentive stock options (“ISO’s”) which qualify under Section 422 of the Internal Revenue Code. The name of the plan was changed to the 2009 Long-term Incentive Plan (“the Option Plan”) to reflect the year of approval. On October 6, 2009, at a Special Meeting of Shareholders, the shareholders approved the Option Plan. Avalon has reserved 1,300,000 shares of Class A Common Stock for issuance to employees and non-employee directors. NQSO’s may be granted with an exercise price which is not less than 100% of the fair market value of the Class A Common Stock on the date of grant. Options designated as ISO’s shall not be less than 110% of fair market value for employees who are ten percent shareholders and not less than 100% of fair market value for other employees. The Board of Directors may, from time to time in its discretion, grant options to one or more outside directors, subject to such terms and conditions as the Board of Directors may determine, provided that such terms and conditions are not inconsistent with other applicable provisions of the Option Plan. Options shall have a term of no longer than ten years from the date of grant; except that for an option designated as an ISO which is granted to a ten percent shareholder, the option shall have a term no longer than five years. No option shall be exercisable prior to one year after its grant, unless otherwise provided by the Option Committee of the Board of Directors (but in no event before 6 months after its grant), and thereafter options shall become exercisable in installments, if any, as provided by the Option Committee. Options must be exercised for full shares of common stock. To the extent that options are not exercised when they become initially exercisable, they shall be carried forward and be exercisable until the expiration of the term of such options. No option may be exercised by an optionee after his or her termination of employment for any reason with Avalon or an affiliate, except in certain situations provided by the Option Plan. 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There are 760,000 stock options granted under the Plan as of December 31, 2015.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expected term, or time until the option is exercised, is typically based on historical exercising behavior of previous option holders of a company’s stock. Due to the fact that the Company has had no historical exercising activity, we estimate the expected term of each award to be half the maximum term. Because of the nature of the vesting as described above, the options were separated into five blocks, with each block having its own vesting period and expected term. Assuming the vesting occurs ratably over the vesting period for each option block, the average vesting term (requisite service period) for each option block was calculated to be 2.54, 3.54, 4.54, 5.54 and 6.54 years for option blocks 1 through 5, respectively. As such, the expected terms were calculated to be 6.27, 6.77, 7.27, 7.77 and 8.27 years, for option blocks 1 through 5, respectively. The grant date fair value of the underlying equity was determined to be equal to Avalon’s publicly traded stock price as of the grant dates times the sum of the Class A and Class B common shares outstanding. The expected volatility was based on the observed historical volatility of Avalon common stock. The expected volatility that was used ranged from 60.9% to 61.7% with a weighted average expected volatility of 61.2%. There were no expected dividends and the risk-free interest rate(s), which ranged from 2.06% to 2.28%, were based on yield data for U. S. Treasury securities over a period consistent with the expected term. The following table is a summary of the stock option activity during 2015 and 2014: Number of Options Granted Weighted Average Exercise Price Weighted Average Fair Value at Grant Date Outstanding at January 1, 2014 760,000 $ 2.63 $ 1.09 Options granted - - - Options exercised - - - Options cancelled or forfeited - - - Outstanding at December 31, 2014 760,000 2.63 1.09 Options granted - - - Options exercised - - - Options cancelled or forfeited - - - Outstanding at December 31, 2015 760,000 $ 2.63 $ 1.09 Options Vested 704,000 Exercisable at December 31, 2015 304,000 The stock options vest and become exercisable based upon achieving two critical metrics as follows: 1) Contract Vesting Term: The stock options vest ratably over a five year period. 2) The Avalon common stock price traded on a public stock exchange (NYSE Amex) must reach the predetermined vesting price within three years after the options become vested under the contractual vesting term. The table below represents the period and predetermined stock price needed for vesting. Begins Vesting Ends Vesting Predetermined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56,000 and $80,000 for the years ended December 31, 2015 and 2014, respectively, based upon the estimated grant date fair value calculations. As of December 31, 2015, there was approximately $39,000 of total unrecognized compensation costs related to non-vested share-based compensation arrangements granted under the Plan. That cost is expected to be recognized over a weighted-average period of 1.04 years.</t>
  </si>
  <si>
    <t>Note 10 - Shareholders' Equity</t>
  </si>
  <si>
    <t>Stockholders' Equity Note Disclosure [Text Block]</t>
  </si>
  <si>
    <t xml:space="preserve"> Note 10. Shareholders’ Equity Each share of Class A Common Stock is entitled to one vote and each share of Class B Common Stock is entitled to ten votes on all matters submitted to a vote of the shareholders. Except for the election of Avalon’s Board of Directors, the Class A Common Stock and the Class B Common Stock vote together as a single class on all matters presented for a vote to the shareholders. However, with regard to the election of directors, for as long as the outstanding Class B Common Stock has more than 50% of the total outstanding voting power of all common stock, the holders of the Class A Common Stock, voting as a separate class, will elect the number of directors equal to at least 25% of the total Board of Directors and the holders of the Class B Common Stock, voting as a separate class, will elect the remaining directors. Thereafter, the holders of the Class A Common Stock (one vote per share) and Class B Common Stock (ten votes per share) will vote together as a single class for the election of directors. The holders of a majority of all outstanding shares of Class A Common Stock or Class B Common Stock, voting as separate classes, must also approve amendments to the Articles of Incorporation that adversely affect the shares of their class. Shares of Class A Common Stock and Class B Common Stock do not have cumulative voting rights. Each share of Class B Common Stock is convertible, at any time, at the option of the shareholder, into one share of Class A Common Stock. Shares of Class B Common Stock are also automatically converted into shares of Class A Common Stock on the transfer of such shares to any person other than Avalon, another holder of Class B Common Stock or a Permitted Transferee, as defined in Avalon’s Articles of Incorporation. The Class A Common Stock is not convertible.</t>
  </si>
  <si>
    <t>Note 11 - Legal Matters</t>
  </si>
  <si>
    <t>Legal Matters and Contingencies [Text Block]</t>
  </si>
  <si>
    <t xml:space="preserve"> Note 11. Legal Matters 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ould have a material adverse effect on its liquidity, financial position or results of operations.</t>
  </si>
  <si>
    <t>Note 12 - Lease Commitments</t>
  </si>
  <si>
    <t>Leases of Lessee Disclosure [Text Block]</t>
  </si>
  <si>
    <t xml:space="preserve"> Note 12. Lease Commitments Avalon leases golf carts, machinery and equipment, furniture and fixtures, and copiers under operating leases. Under capital leases, Avalon leases one piece of equipment and land and land improvements. Future commitments under long-term, operating leases and capital leases at December 31, 2015 are as follows (in thousands): Capital Operating Total 2016 $ 76 $ 522 $ 598 2017 76 372 448 2018 15 234 249 2019 15 73 88 2020 15 - 15 Thereafter 480 - 480 Total minimum lease payments 677 $ 1,201 $ 1,878 Less: amounts representing interest 344 Present value of minimum lease payments 333 Less: current portion of obligations under capital leases 59 Long-term portion of obligations under capital leases $ 274 Rental expense included in the Consolidated Statements of Operations amounted to approximately $0.5 million in 2015 and $0.4 million in 2014.</t>
  </si>
  <si>
    <t>Note 13 - Business Segment Information</t>
  </si>
  <si>
    <t>Segment Reporting Disclosure [Text Block]</t>
  </si>
  <si>
    <t xml:space="preserve"> Note 13. Business Segment Information 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Using the criteria of FASB ASC 280 Segment Reporting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The golf and related operations segment includes the operations of golf courses, country clubs and related facilities, a hotel and travel agency. Revenue for the golf and related operations segment consists primarily of membership dues, greens fees, cart rentals, room rentals, merchandise sales, tennis and fitness activities, spa services and food and beverage sales. Avalon does not have significant operations located outside the United States and, accordingly, geographical segment information is not presented. In 2015, one customer accounted for 11% of the waste management services segment’s net operating revenues to external customers and 8% of the consolidated net operating revenues. In 2014, no customer individually accounted for 10% or more of Avalon’s consolidated net operating revenues. The accounting policies of the segments are consistent with those described for the consolidated financial statements in the summary of significant accounting policies (See Note 2). Avalon measures segment profit for internal reporting purposes as income (loss) before taxes. Business segment information including the reconciliation of segment income to consolidated loss before taxes is as follows (in thousands): 2015 2014 Net operating revenues from: Waste management services: External customer revenues $ 38,278 $ 38,603 Intersegment revenues - - Total waste management services 38,278 38,603 Golf and related operations: External customer revenues 14,812 12,869 Intersegment revenues 90 92 Total golf and related operations 14,902 12,961 Segment operating revenues 53,180 51,564 Intersegment eliminations (90 ) (92 ) Total net operating revenues $ 53,090 $ 51,472 Income (loss) before income taxes: Waste management services $ 1,758 $ 2,899 Golf and related operations (26 ) (1,175 ) Segment income before taxes 1,732 1,724 Corporate interest income - 1 Corporate interest expense (130 ) (38 ) Corporate other income, net 24 32 General corporate expenses (2,789 ) (2,904 ) Loss before income taxes $ (1,163 ) $ (1,185 ) Depreciation and amortization expense: Waste management services $ 646 $ 506 Golf and related operations 1,732 1,475 Corporate 182 174 Total $ 2,560 $ 2,155 Capital expenditures: Waste management services $ 10 $ 3,112 Golf and related operations 8,769 4,459 Corporate 14 113 Total $ 8,793 $ 7,684 Total assets: Waste management services $ 22,575 $ 19,381 Golf and related operations 43,390 36,449 Corporate 47,800 44,613 Subtotal 113,765 100,443 Elimination of intersegment receivables (51,463 ) (42,599 ) Total $ 62,302 $ 57,844 In comparing the total assets at December 31, 2015 with those at December 31, 2014, the increase in total assets of the waste management services segment of $3.2 million is primarily due to an increase in intersegment transactions, which are eliminated in consolidation and to a lesser extent an increase in accounts receivable partially offset by a lower net book value of property and equipment as a result of current year depreciation on the salt water injection wells. The increase in total assets of the golf and related operations segment of $6.9 million is primarily due to capital expenditures related to the renovation and expansion of The Avalon Inn partially offset by current year depreciation. The increase in corporate total assets is primarily due to an increase in intersegment transactions partially offset by a decrease in cash and cash equivalents as a result of monies expended for the renovation and expansion on The Avalon Inn .</t>
  </si>
  <si>
    <t>Note 14 - Certain Relationships and Related Transactions</t>
  </si>
  <si>
    <t>Related Party Transactions Disclosure [Text Block]</t>
  </si>
  <si>
    <t xml:space="preserve"> Note 14. Certain Relationships and Related Transactions In August 2013, Avalon created a new Ohio limited liability company, AWMS Holdings, LLC, to act as a holding company to form and own a series of wholly owned subsidiaries that will own and operate Class II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formerly American Water Management Services, LLC), a wholly owned subsidiary of Avalon, manages all the salt water injection well operations, including the marketing and sales function and all decisions regarding the well operations for a percentage of the gross revenues. In 2014 and 2013, Avalon, through a wholly owned subsidiary made capital contributions totaling approximately $3.4 million, which included cash and certain well assets, including the permits, in exchange for membership units of AWMS Holdings, LLC. Through a private placement offering for the purchase of membership units, AWMS Holdings, LLC raised approximately $3.8 million from accredited investors in 2014 and 2013. Management and outside directors of Avalon, who qualified as accredited investors, invested approximately $1.0 million in AWMS Holdings, LLC. As a result of a private placement offering, Avalon is not the majority owner of AWMS Holdings, LLC. At December 31, 2015 and 2014, respectively, Avalon owns approximately 47% of AWMS Holdings, LLC. In accordance ASC 810-10 , </t>
  </si>
  <si>
    <t>Significant Accounting Policies (Policies)</t>
  </si>
  <si>
    <t>Accounting Policies [Abstract]</t>
  </si>
  <si>
    <t>Subsequent Events, Policy [Policy Text Block]</t>
  </si>
  <si>
    <t>Subsequent e vents Avalon evaluated subsequent events for potential recognition and disclosure through the date the financial statements were issued.</t>
  </si>
  <si>
    <t>Consolidation, Policy [Policy Text Block]</t>
  </si>
  <si>
    <t xml:space="preserve">Principles of consolidation The consolidated financial statements include the accounts of Avalon, its wholly owned subsidiaries and those companies in which Avalon has managerial control. All significant intercompany accounts and transactions have been eliminated in consolidation. </t>
  </si>
  <si>
    <t>Cash and Cash Equivalents, Policy [Policy Text Block]</t>
  </si>
  <si>
    <t>Cash and cash equivalents Cash and cash equivalents include money market instruments that are stated at cost, which approximate fair value. Investments with original maturities of three months or less from date of purchase are considered to be cash equivalents for purposes of the Consolidated Statements of Cash Flows and Consolidated Balance Sheets. Such investments are not insured by the Federal Deposit Insurance Corporation. The balance of cash and cash equivalents was $1.8 million and $4.3 million at December 31, 2015 and 2014, respectively.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t>
  </si>
  <si>
    <t>Inventory, Policy [Policy Text Block]</t>
  </si>
  <si>
    <t>Inventories Inventories are stated at the lower of cost or market. Cost of inventories is determined by the average cost method. If necessary, a provision for potentially obsolete or slow-moving inventory is made based on management’s analysis of inventory levels and future sales forecasts.</t>
  </si>
  <si>
    <t>Fair Value of Financial Instruments, Policy [Policy Text Block]</t>
  </si>
  <si>
    <t>Financial instruments The Company follows the guidance included in the Financial Accounting Standard Board (“FASB”) Accounting Standards Codification (“ASC”) 820, Fair Value Measurements and Disclosures The fair value of debt under the Company’s line of credit facility approximates carrying value due to the floating interest rates and relative short maturity of the revolving borrowings under this agreement.</t>
  </si>
  <si>
    <t>Property, Plant and Equipment, Policy [Policy Text Block]</t>
  </si>
  <si>
    <t>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See Note 5).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t>
  </si>
  <si>
    <t>Revenue Recognition, Policy [Policy Text Block]</t>
  </si>
  <si>
    <t>Revenue recognition Avalon recognizes revenue for waste management services as services are performed. Revenues for the golf and related operations are recognized as services are provided with the exception of annual membership dues which are recognized proportionately over twelve months based upon each member’s anniversary date. The deferred revenue relating to membership dues was approximately $2.4 million and $2.3 million at December 31, 2015 and 2014, respectively.</t>
  </si>
  <si>
    <t>Receivables, Policy [Policy Text Block]</t>
  </si>
  <si>
    <t>Accounts receivable The majority of Avalon’s accounts receivable is due from industrial and commercial customers. Credit is extended based on an evaluation of a customer’s financial condition and, generally, collateral is not required. Accounts receivable are stated at amounts due from customers, net of an allowance for doubtful accounts.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t>
  </si>
  <si>
    <t>Lease, Policy [Policy Text Block]</t>
  </si>
  <si>
    <t>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6 and 12).</t>
  </si>
  <si>
    <t>Equity Method Investments, Policy [Policy Text Block]</t>
  </si>
  <si>
    <t xml:space="preserve">Noncontrolling i nterest Under FASB ASC 810-10, Consolidations – Over all As a result of a private placement offering, Avalon is not the majority owner of AWMS Holdings, LLC. At December 31, 2015 and 2014, respectively, Avalon owns approximately 47% of AWMS Holdings, LLC. In accordance ASC 810-10 , </t>
  </si>
  <si>
    <t>Share-based Compensation, Option and Incentive Plans Policy [Policy Text Block]</t>
  </si>
  <si>
    <t xml:space="preserve">Share-b 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expected term, or time until the option is exercised, is typically based on historical exercising behavior of previous option holders of a company’s stock. Due to the fact that the Company has had no historical exercising activity, we estimate the expected term of each award to be half the maximum term. Avalon amortizes the grant date fair value of the stock options over the expected term or requisite service period. If accelerated vesting occurs based on the market performance of Avalon’s common stock, the compensation costs related to the vested stock options that have not previously been amortized are recognized upon vesting. </t>
  </si>
  <si>
    <t>Asset Retirement Obligations, Policy [Policy Text Block]</t>
  </si>
  <si>
    <t>Asset retirement obligation Avalon recorded an estimated asset retirement obligation of $0.1 million at December 31, 2015 and 2014, respectively, to plug and abandon the two salt water injection wells based upon an estimate from an experienced and qualified third party.</t>
  </si>
  <si>
    <t>Impairment or Disposal of Long-Lived Assets, Policy [Policy Text Block]</t>
  </si>
  <si>
    <t>Asset impairments 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For the golf and related operations segment, Avalon does not believe there was a triggering event in 2015 or 2014 as future cash flows have not changed significantly and asset values have remained relatively stable. For the waste management services segment, as a result of a seismic event with a magnitude of 2.1 occurring on August 31, 2014, the Chief of the Division of Oil and Gas Resources Management (“Chief” or “Division”) issued Orders on September 3, 2014, to immediately suspend all operations of both of Avalon’s saltwater injection wells. The Orders were based on the findings that the two saltwater injection wells were located in close proximity to the area of known seismic activity and also that the saltwater injection wells pose a risk of increasing or creating seismic activity. The two saltwater injection wells are located approximately 112 feet apart. Based on these findings, the Chief ordered the immediate suspension of all operations of the two saltwater injection wells, until the Division could further evaluate the wells. On September 5, 2014, Avalon submitted the information required by the Chief’s Order in regards to its AWMS #1 injection well. The Division reviewed all the information submitted by Avalon and additional data. Based upon this review, the Division concluded that with reasonable scientific certainty, the injection operations of AWMS #1 were not related to the deep seismic event that occurred on August 31, 2014. As a result, the Order suspending all operations of AWMS #1 was terminated effective September 18, 2014. As such, Avalon resumed injection operations of AWMS #1 consistent with all terms and conditions of the permit issued on July 18, 2013. On September 19, 2014, Avalon submitted the information and a written plan required by the Chief’s Order proposing the establishment of certain operations and management controls on injections at the AWMS #2 injection well. The plan called for injection to resume at AWMS #2 at lower levels and monitored for seismicity. Under the plan, Avalon would gradually increase injection volumes over time based upon data obtained through monitoring. On October 2, 2014, Avalon filed an appeal with the Ohio Oil and Gas Commission disputing the basis for suspending operations of AWMS #2 and also the authority of the Chief to immediately suspend such operations. On November 19, 2014, Avalon filed a Motion to Stay the execution of the suspension order. On March 11, 2015, an appeal hearing was held and post hearing briefs were filed. The Chief stated during the hearing that the suspension is only temporary, and that he expects that AWMS #2 will be allowed to inject once the state’s final policymaking is complete. On August 12, 2015, the Oil and Gas Commission upheld the temporary suspension of injection operations of AWMS #2 stating that the temporary suspension will allow the Chief to more fully evaluate the facts in anticipation of the Division’s implementation of a comprehensive regulatory plan that will specifically address injection-induced seismicity. In October 2015, the Division informed the Company that they were currently drafting the hydraulic fracturing induced seismicity policy and will start the Class II injection well policy once complete. On September 8, 2015, Avalon filed an appeal with the Franklin County Court of Common Pleas. Avalon also filed a notice of appeal addressed to the Division. On October 16, 2015, the Division filed a motion to dismiss stating that although Avalon filed its notice of appeal with the Franklin County Court of Common Pleas, it did not file the notice of appeal with the Oil and Gas Commission as mandated by the Ohio Revised Code. On October 20, 2015, Avalon filed its notice of appeal with the Oil and Gas Commission. On December 18, 2015, the Franklin County Court of Common Pleas concluded that Avalon untimely filed its notice of appeal with the Oil and Gas Commission and thus did not comply with the Ohio Revised Code and that the Division’s motion to dismiss was granted. On January 4, 2016, Avalon filed an appeal with the Franklin County, Ohio 10 th Avalon was not in violation of any law, Ohio Regulation governing its operations or any of the terms and conditions of its injection permit, as acknowledged by the Division. The observed seismic events the Division used to justify the suspension order were of such magnitudes that occur every day in the State of Ohio. There were no documented complaints from the public concerning the observed seismic events. Avalon does not believe that there is substantial risk that the operations of AWMS #2 present an imminent danger to public health, safety or damage to the environment. The argument is further evidenced by the publication “Potential Injection-Induced Seismicity Associated with Oil &amp; Gas Development: The Primer on Technical and Regulatory Considerations Informing Risk Management and Mitigation” released in 2015 stating that seismic events below 3.0 (approximately 22 times stronger than the August 31, 2014 event) are generally not felt by humans. This report was developed by the StatesFirst Induced Seismicity by Injection Work Group (“ISWG”) members (the State agencies) with input from the ISWG technical advisors (subject matter experts from academia, industry, federal agencies, and environmental organizations) to help better inform the public on technical and regulatory considerations associated with evaluation and response, seismic monitoring systems, information sharing, and the use of ground motion metrics. In addition, the Company also contends that other Class II injection wells within the geographical area have produced seismic events with similar and/or higher magnitudes and have been allowed to continue operations. Operations of AWMS #2 will remain temporarily suspended under the Chief’s order. In conjunction with the August 12, 2015 decision, Avalon temporarily suspended operations of AWMS #1 and will resume operations when a favorable ruling on AWMS #2 is received. In accordance with FASB ASC 360-10-35, Property, Plant and Equipment – Overall – Subsequent Measurement Management will continue to consider whether indicators of impairment are present and test for recoverability, as necessary, but there can be no guarantee that the salt water injection wells will resume operations. If management concludes that the suspension is other than temporary and the carrying amount of the salt water injection wells are not recoverable, Avalon may record an impairment charge up to $4.8 million, the carrying value of the salt water injection wells.</t>
  </si>
  <si>
    <t>Regulatory Environmental Costs, Policy [Policy Text Block]</t>
  </si>
  <si>
    <t>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t>
  </si>
  <si>
    <t>Earnings Per Share, Policy [Policy Text Block]</t>
  </si>
  <si>
    <t>Basic and diluted net income ( loss ) per share Basic net loss per share attributable to Avalon Holdings Corporation common shareholders for the years ended December 31, 2015 and 2014 is computed by dividing the net loss by the weighted average number of common shares outstanding, which were 3,803,331 for each period.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5 and 2014, the diluted per share amounts reported are equal to basic per share amounts because Avalon was in a net loss position and as a result, such dilution would be considered anti-dilutive. Assuming dilution, the weighted average number of common shares outstanding for the years ended December 31, 2015 and 2014 was 3,848,002 and 4,091,862, respectively. The loss per share calculations for the years ended December 2015 2014 Net loss attributable to Avalon Holdings Corporation common shareholders $ (712 ) $ (1,080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19 ) $ (0.28 )</t>
  </si>
  <si>
    <t>New Accounting Pronouncements, Policy [Policy Text Block]</t>
  </si>
  <si>
    <t>Recent accounting pronouncements In May 2014, FASB issued Accounting Standards Update (“ASU”) 2014-09, Revenue from Contracts with Customers In August 2014, the FASB issued ASU 2014-15, Disclosure of Uncertainties About an Entity’s Ability to Continue as a Going Concern In February 2015, the FASB issued ASU 2015-02, Amendments to the Consolidation Analysis In November 2015, the FASB issued ASU 2015-17, Balance Sheet Classification of Deferred Taxes In February 2016, the FASB issued ASU No. 2016-02, Leases The Company reviews new accounting standards as issued. The Company has considered all other recently issued accounting pronouncements and does not believe that adoption of such pronouncement will have a material impact on its financial statements.</t>
  </si>
  <si>
    <t>Note 2 - Summary of Significant Accounting Policies (Tables)</t>
  </si>
  <si>
    <t>Notes Tables</t>
  </si>
  <si>
    <t>Schedule of Earnings Per Share, Basic and Diluted [Table Text Block]</t>
  </si>
  <si>
    <t xml:space="preserve"> 2015 2014 Net loss attributable to Avalon Holdings Corporation common shareholders $ (712 ) $ (1,080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19 ) $ (0.28 )</t>
  </si>
  <si>
    <t>Note 3 - Acquisition (Tables)</t>
  </si>
  <si>
    <t>Schedule of Recognized Identified Assets Acquired and Liabilities Assumed [Table Text Block]</t>
  </si>
  <si>
    <t xml:space="preserve"> Assets acquired: Property and equipment $ 3,388 Liabilities assumed: Deferred rental income 266 Total consideration $ 3,122 </t>
  </si>
  <si>
    <t>Note 5 - Property and Equipment (Tables)</t>
  </si>
  <si>
    <t>Property, Plant and Equipment [Table Text Block]</t>
  </si>
  <si>
    <t xml:space="preserve"> 2015 2014 Land and land improvements $ 13,931 $ 12,924 Buildings and improvements 30,556 22,054 Machinery and equipment 8,865 8,559 Vehicles 445 493 Office furniture and fixtures 5,571 4,135 Construction in progress 1,251 2,961 60,619 51,126 Less accumulated depreciation and amortization (17,233 ) (15,172 ) Property and equipment, net $ 43,386 $ 35,954 </t>
  </si>
  <si>
    <t>Note 6 - Capital Leased Assets (Tables)</t>
  </si>
  <si>
    <t>Schedule of Capital Leased Assets [Table Text Block]</t>
  </si>
  <si>
    <t xml:space="preserve"> 2015 2014 Leased property under capital leases $ 10,352 $ 10,285 Less accumulated amortization (4,310 ) (3,867 ) Leased property under capital leases, net $ 6,042 $ 6,418 </t>
  </si>
  <si>
    <t>Note 7 - Income Taxes (Tables)</t>
  </si>
  <si>
    <t>Schedule of Components of Income Tax Expense (Benefit) [Table Text Block]</t>
  </si>
  <si>
    <t xml:space="preserve"> 2015 2014 Current: Federal $ (3 ) $ (2 ) State 62 75 59 73 Deferred: Federal - - State - - - - $ 59 $ 73 </t>
  </si>
  <si>
    <t>Schedule of Deferred Tax Assets and Liabilities [Table Text Block]</t>
  </si>
  <si>
    <t xml:space="preserve"> 2015 2014 Deferred tax assets: Accounts receivable, allowance for doubtful accounts $ 81 $ 63 Reserves not deductible until paid 289 269 Net operating loss carryforwards Federal 2,654 2,252 State 768 726 Federal tax credit 338 340 Capital loss carryforward - 10 Other 11 11 Gross deferred tax assets 4,141 3,671 Less valuation allowance (1,651 ) (1,418 ) Deferred tax assets net of valuation allowance $ 2,490 $ 2,253 Deferred tax liabilities: Property and equipment $ (2,307 ) $ (2,188 ) Other (175 ) (57 ) Gross deferred tax liabilities $ (2,482 ) $ (2,245 ) Net deferred tax asset $ 8 $ 8 </t>
  </si>
  <si>
    <t>Schedule of Effective Income Tax Rate Reconciliation [Table Text Block]</t>
  </si>
  <si>
    <t xml:space="preserve"> 2015 2014 Loss before income taxes $ (1,163 ) $ (1,185 ) Less net loss attributable to non-controlling interest in subsidiary (510 ) (178 ) Loss before income taxes attributable to Avalon Holdings Corporation common shareholders (653 ) (1,007 ) Federal statutory rate 35 % 35 % (229 ) (352 ) State income taxes, net of federal income tax benefits 38 49 Change in valuation allowance 233 476 Increase in available federal tax credit (29 ) (44 ) Decrease in capital loss carryforward 10 - Other nondeductible expenses 44 49 Increase in net operating loss carryforward: State (42 ) (122 ) Federal (8 ) (9 ) Other, net 42 26 $ 59 $ 73 </t>
  </si>
  <si>
    <t>Note 9 - Long-term Incentive Plan (Tables)</t>
  </si>
  <si>
    <t>Schedule of Share-based Compensation, Stock Options, Activity [Table Text Block]</t>
  </si>
  <si>
    <t xml:space="preserve"> Number of Options Granted Weighted Average Exercise Price Weighted Average Fair Value at Grant Date Outstanding at January 1, 2014 760,000 $ 2.63 $ 1.09 Options granted - - - Options exercised - - - Options cancelled or forfeited - - - Outstanding at December 31, 2014 760,000 2.63 1.09 Options granted - - - Options exercised - - - Options cancelled or forfeited - - - Outstanding at December 31, 2015 760,000 $ 2.63 $ 1.09 Options Vested 704,000 Exercisable at December 31, 2015 304,000 </t>
  </si>
  <si>
    <t>Schedule Of Period And Predetermined Stock Price Needed For Vesting [Table Text Block]</t>
  </si>
  <si>
    <t xml:space="preserve"> Begins Vesting Ends Vesting Predetermined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2 - Lease Commitments (Tables)</t>
  </si>
  <si>
    <t>Schedule Of Future Minimum Lease Payments [Table Text Block]</t>
  </si>
  <si>
    <t xml:space="preserve"> Capital Operating Total 2016 $ 76 $ 522 $ 598 2017 76 372 448 2018 15 234 249 2019 15 73 88 2020 15 - 15 Thereafter 480 - 480 Total minimum lease payments 677 $ 1,201 $ 1,878 Less: amounts representing interest 344 Present value of minimum lease payments 333 Less: current portion of obligations under capital leases 59 Long-term portion of obligations under capital leases $ 274 </t>
  </si>
  <si>
    <t>Note 13 - Business Segment Information (Tables)</t>
  </si>
  <si>
    <t>Schedule of Segment Reporting Information, by Segment [Table Text Block]</t>
  </si>
  <si>
    <t xml:space="preserve"> 2015 2014 Net operating revenues from: Waste management services: External customer revenues $ 38,278 $ 38,603 Intersegment revenues - - Total waste management services 38,278 38,603 Golf and related operations: External customer revenues 14,812 12,869 Intersegment revenues 90 92 Total golf and related operations 14,902 12,961 Segment operating revenues 53,180 51,564 Intersegment eliminations (90 ) (92 ) Total net operating revenues $ 53,090 $ 51,472 Income (loss) before income taxes: Waste management services $ 1,758 $ 2,899 Golf and related operations (26 ) (1,175 ) Segment income before taxes 1,732 1,724 Corporate interest income - 1 Corporate interest expense (130 ) (38 ) Corporate other income, net 24 32 General corporate expenses (2,789 ) (2,904 ) Loss before income taxes $ (1,163 ) $ (1,185 ) Depreciation and amortization expense: Waste management services $ 646 $ 506 Golf and related operations 1,732 1,475 Corporate 182 174 Total $ 2,560 $ 2,155 Capital expenditures: Waste management services $ 10 $ 3,112 Golf and related operations 8,769 4,459 Corporate 14 113 Total $ 8,793 $ 7,684 Total assets: Waste management services $ 22,575 $ 19,381 Golf and related operations 43,390 36,449 Corporate 47,800 44,613 Subtotal 113,765 100,443 Elimination of intersegment receivables (51,463 ) (42,599 ) Total $ 62,302 $ 57,844 </t>
  </si>
  <si>
    <t>Note 2 - Summary of Significant Accounting Policies (Details Textual) - USD ($) $ in Thousands</t>
  </si>
  <si>
    <t>9 Months Ended</t>
  </si>
  <si>
    <t>Dec. 31, 2016</t>
  </si>
  <si>
    <t>Dec. 31, 2013</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Wells and Related Equipment and Facilities [Member] | Maximum [Member] | Scenario, Forecast [Member]</t>
  </si>
  <si>
    <t>Tangible Asset Impairment Charges</t>
  </si>
  <si>
    <t>Wells and Related Equipment and Facilities [Member]</t>
  </si>
  <si>
    <t>Property, Plant and Equipment, Net</t>
  </si>
  <si>
    <t>Annual Membership Fees [Member]</t>
  </si>
  <si>
    <t>Deferred Revenue</t>
  </si>
  <si>
    <t>AWMS Holdings LLC [Member]</t>
  </si>
  <si>
    <t>Equity Method Investment, Ownership Percentage</t>
  </si>
  <si>
    <t>47.00%</t>
  </si>
  <si>
    <t>Assuming Dilution Effect Member</t>
  </si>
  <si>
    <t>Weighted Average Number of Shares Outstanding, Diluted</t>
  </si>
  <si>
    <t>Asset Retirement Obligation</t>
  </si>
  <si>
    <t>Weighted Average Number of Shares Outstanding, Basic</t>
  </si>
  <si>
    <t>Cash and Cash Equivalents, at Carrying Value</t>
  </si>
  <si>
    <t>Note 2 - Net Income (Loss) Per Share (Details) - USD ($) $ in Thousands</t>
  </si>
  <si>
    <t>Potentially dilutive shares from stock options (in shares)</t>
  </si>
  <si>
    <t>Shares used in computing diluted loss per share (in shares)</t>
  </si>
  <si>
    <t>Note 3 - Acquisition (Details Textual) - USD ($) $ in Thousands</t>
  </si>
  <si>
    <t>1 Months Ended</t>
  </si>
  <si>
    <t>Aug. 31, 2014</t>
  </si>
  <si>
    <t>Acquisition of The Magnuson Grand Hotel [Member] | Proceeds From Line Of Credit [Member]</t>
  </si>
  <si>
    <t>Payments to Acquire Businesses, Gross</t>
  </si>
  <si>
    <t>Acquisition of The Magnuson Grand Hotel [Member] | Cash on Hand [Member]</t>
  </si>
  <si>
    <t>Business Combination, Consideration Transferred</t>
  </si>
  <si>
    <t>Acquisition of The Magnuson Grand Hotel [Member] | Reclassified From Other Intangible Assets [Member]</t>
  </si>
  <si>
    <t>Business Combination, Recognized Identifiable Assets Acquired and Liabilities Assumed, Property, Plant, and Equipment</t>
  </si>
  <si>
    <t>Acquisition of The Magnuson Grand Hotel [Member] | Selling, General and Administrative Expenses [Member]</t>
  </si>
  <si>
    <t>Business Combination, Acquisition Related Costs</t>
  </si>
  <si>
    <t>Acquisition of The Magnuson Grand Hotel [Member]</t>
  </si>
  <si>
    <t>Business Combination, Pro Forma Information, Revenue of Acquiree since Acquisition Date, Actual</t>
  </si>
  <si>
    <t>Business Combination, Pro Forma Information, Earnings or Loss of Acquiree since Acquisition Date, Actual</t>
  </si>
  <si>
    <t>Note 3 - Allocation of Purchase Price (Details) - Acquisition of The Magnuson Grand Hotel [Member] $ in Thousands</t>
  </si>
  <si>
    <t>Aug. 31, 2014USD ($)</t>
  </si>
  <si>
    <t>Assets acquired:</t>
  </si>
  <si>
    <t>Property and equipment</t>
  </si>
  <si>
    <t>Liabilities assumed:</t>
  </si>
  <si>
    <t>Note 4 - Credit Facility (Details Textual) - USD ($)</t>
  </si>
  <si>
    <t>May. 21, 2015</t>
  </si>
  <si>
    <t>The Home Savings and Loan Company [Member] | Prime Rate [Member] | Line of Credit [Member]</t>
  </si>
  <si>
    <t>Debt Instrument, Basis Spread on Variable Rate</t>
  </si>
  <si>
    <t>0.25%</t>
  </si>
  <si>
    <t>The Home Savings and Loan Company [Member]</t>
  </si>
  <si>
    <t>Line of Credit Facility, Maximum Borrowing Capacity</t>
  </si>
  <si>
    <t>Unamortized Debt Issuance Cost</t>
  </si>
  <si>
    <t>Huntington National Bank [Member]</t>
  </si>
  <si>
    <t>Repayments of Lines of Credit</t>
  </si>
  <si>
    <t>Long-term Line of Credit</t>
  </si>
  <si>
    <t>Line of Credit Facility, Remaining Borrowing Capacity</t>
  </si>
  <si>
    <t>Long-term Debt, Weighted Average Interest Rate</t>
  </si>
  <si>
    <t>3.26%</t>
  </si>
  <si>
    <t>2.86%</t>
  </si>
  <si>
    <t>Debt Instrument, Interest Rate, Stated Percentage</t>
  </si>
  <si>
    <t>3.75%</t>
  </si>
  <si>
    <t>Interest Costs Capitalized</t>
  </si>
  <si>
    <t>Note 5 - Property and Equipment (Details) - USD ($) $ in Thousands</t>
  </si>
  <si>
    <t>Land and Land Improvements [Member]</t>
  </si>
  <si>
    <t>Property and equipment, gross</t>
  </si>
  <si>
    <t>Building and Building Improvements [Member]</t>
  </si>
  <si>
    <t>Machinery and Equipment [Member]</t>
  </si>
  <si>
    <t>Vehicles [Member]</t>
  </si>
  <si>
    <t>Office Equipment [Member]</t>
  </si>
  <si>
    <t>Construction in Progress [Member]</t>
  </si>
  <si>
    <t>Less accumulated depreciation and amortization</t>
  </si>
  <si>
    <t>Note 6 - Capital Leased Assets (Details Textual)</t>
  </si>
  <si>
    <t>Dec. 31, 2015USD ($)</t>
  </si>
  <si>
    <t>Dec. 31, 2014USD ($)</t>
  </si>
  <si>
    <t>Squaw Creek Country Club Lease [Member]</t>
  </si>
  <si>
    <t>Initial Lease Term</t>
  </si>
  <si>
    <t>Number of Consecutive Renewal Term Options</t>
  </si>
  <si>
    <t>Renewal Lease Term</t>
  </si>
  <si>
    <t>Capital Leases, Future Minimum Payments Due, Next Twelve Months</t>
  </si>
  <si>
    <t>Leasehold Improvements Required To Be Made Per Year</t>
  </si>
  <si>
    <t>Capital Leases, Balance Sheet, Assets by Major Class, Net</t>
  </si>
  <si>
    <t>Note 6 - Leased Property under Capital Leases (Details) - USD ($) $ in Thousands</t>
  </si>
  <si>
    <t>Leased property under capital leases</t>
  </si>
  <si>
    <t>Less accumulated amortization</t>
  </si>
  <si>
    <t>Note 7 - Income Taxes (Details Textual) - USD ($)</t>
  </si>
  <si>
    <t>Domestic Tax Authority [Member]</t>
  </si>
  <si>
    <t>Operating Loss Carryforwards</t>
  </si>
  <si>
    <t>State and Local Jurisdiction [Member]</t>
  </si>
  <si>
    <t>Unrecognized Tax Benefits, Income Tax Penalties and Interest Accrued</t>
  </si>
  <si>
    <t>Deferred Tax Liabilities, Gross</t>
  </si>
  <si>
    <t>Deferred Tax Assets, Net of Valuation Allowance</t>
  </si>
  <si>
    <t>Deferred Tax Assets, Valuation Allowance</t>
  </si>
  <si>
    <t>Income Taxes Paid, Net</t>
  </si>
  <si>
    <t>Note 7 - Income Taxes Expenses (Details) - USD ($) $ in Thousands</t>
  </si>
  <si>
    <t>Federal</t>
  </si>
  <si>
    <t>State</t>
  </si>
  <si>
    <t>Current</t>
  </si>
  <si>
    <t>Note 7 - Deferred Tax Assets and Liabilities (Details) - USD ($)</t>
  </si>
  <si>
    <t>Deferred tax assets:</t>
  </si>
  <si>
    <t>Accounts receivable, allowance for doubtful accounts</t>
  </si>
  <si>
    <t>Reserves not deductible until paid</t>
  </si>
  <si>
    <t>Net operating loss carryforwards</t>
  </si>
  <si>
    <t>Federal tax credit</t>
  </si>
  <si>
    <t>Capital loss carryforward</t>
  </si>
  <si>
    <t>Other</t>
  </si>
  <si>
    <t>Gross deferred tax assets</t>
  </si>
  <si>
    <t>Less valuation allowance</t>
  </si>
  <si>
    <t>Deferred tax assets net of valuation allowance</t>
  </si>
  <si>
    <t>Deferred tax liabilities:</t>
  </si>
  <si>
    <t>Gross deferred tax liabilities</t>
  </si>
  <si>
    <t>Net deferred tax asset</t>
  </si>
  <si>
    <t>Note 7 - Income Tax Reconciliation (Details) - USD ($) $ in Thousands</t>
  </si>
  <si>
    <t>Loss before income taxes attributable to Avalon Holdings Corporation common shareholders</t>
  </si>
  <si>
    <t>Federal statutory rate</t>
  </si>
  <si>
    <t>35.00%</t>
  </si>
  <si>
    <t>State income taxes, net of federal income tax benefits</t>
  </si>
  <si>
    <t>Change in valuation allowance</t>
  </si>
  <si>
    <t>Increase in available federal tax credit</t>
  </si>
  <si>
    <t>Decrease in capital loss carryforward</t>
  </si>
  <si>
    <t>Other nondeductible expenses</t>
  </si>
  <si>
    <t>Other, net</t>
  </si>
  <si>
    <t>Note 8 - Retirement Benefits (Details Textual) - USD ($)</t>
  </si>
  <si>
    <t>Defined Contribution Plan, Employer Discretionary Contribution Amount</t>
  </si>
  <si>
    <t>Defined Contribution Plan, Employers Matching Contribution, Annual Vesting Percentage</t>
  </si>
  <si>
    <t>100.00%</t>
  </si>
  <si>
    <t>Share-based Compensation Arrangement by Share-based Payment Award, Award Vesting Period</t>
  </si>
  <si>
    <t>Note 9 - Long-term Incentive Plan (Details Textual) - USD ($)</t>
  </si>
  <si>
    <t>Avalon Holdings Corporation 2009 Long Term Incentive Plan Member | Common Class A [Member]</t>
  </si>
  <si>
    <t>Share-based Compensation Arrangement by Share-based Payment Award, Number of Shares Authorized</t>
  </si>
  <si>
    <t>Avalon Holdings Corporation 2009 Long Term Incentive Plan Member | Share-based Compensation Award, Tranche One [Member]</t>
  </si>
  <si>
    <t>Share-based Compensation Arrangement by Share-based Payment Award, Award Requisite Service Period</t>
  </si>
  <si>
    <t>2 years 197 days</t>
  </si>
  <si>
    <t>Share-based Compensation Arrangement by Share-based Payment Award, Fair Value Assumptions, Expected Term</t>
  </si>
  <si>
    <t>6 years 98 days</t>
  </si>
  <si>
    <t>Avalon Holdings Corporation 2009 Long Term Incentive Plan Member | Share-based Compensation Award, Tranche Two [Member]</t>
  </si>
  <si>
    <t>3 years 197 days</t>
  </si>
  <si>
    <t>6 years 281 days</t>
  </si>
  <si>
    <t>Avalon Holdings Corporation 2009 Long Term Incentive Plan Member | Share-based Compensation Award, Tranche Three [Member]</t>
  </si>
  <si>
    <t>4 years 197 days</t>
  </si>
  <si>
    <t>7 years 98 days</t>
  </si>
  <si>
    <t>Avalon Holdings Corporation 2009 Long Term Incentive Plan Member | Share-Based Compensation Award Tranche Four [Member]</t>
  </si>
  <si>
    <t>5 years 197 days</t>
  </si>
  <si>
    <t>7 years 281 days</t>
  </si>
  <si>
    <t>Avalon Holdings Corporation 2009 Long Term Incentive Plan Member | Share-Based Compensation Award Tranche Five [Member]</t>
  </si>
  <si>
    <t>6 years 197 days</t>
  </si>
  <si>
    <t>8 years 98 days</t>
  </si>
  <si>
    <t>Avalon Holdings Corporation 2009 Long Term Incentive Plan Member | Minimum [Member]</t>
  </si>
  <si>
    <t>Share-based Compensation Arrangement by Share-based Payment Award, Fair Value Assumptions, Expected Volatility Rate</t>
  </si>
  <si>
    <t>60.90%</t>
  </si>
  <si>
    <t>Share-based Compensation Arrangement by Share-based Payment Award, Fair Value Assumptions, Risk Free Interest Rate, Minimum</t>
  </si>
  <si>
    <t>2.06%</t>
  </si>
  <si>
    <t>Avalon Holdings Corporation 2009 Long Term Incentive Plan Member | Maximum [Member]</t>
  </si>
  <si>
    <t>61.70%</t>
  </si>
  <si>
    <t>2.28%</t>
  </si>
  <si>
    <t>Avalon Holdings Corporation 2009 Long Term Incentive Plan Member</t>
  </si>
  <si>
    <t>Share-based Compensation Arrangement by Share-based Payment Award, Fair Value Assumptions, Expected Dividend Rate</t>
  </si>
  <si>
    <t>0.00%</t>
  </si>
  <si>
    <t>Share-based Compensation Arrangement by Share-based Payment Award, Expiration Period</t>
  </si>
  <si>
    <t>Share-based Compensation Arrangement by Share-based Payment Award, Options, Outstanding, Number</t>
  </si>
  <si>
    <t>Number Of Years After Options Vested, Stock Price Reach Predetermined Vesting Price</t>
  </si>
  <si>
    <t>61.20%</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4 days</t>
  </si>
  <si>
    <t>Ten Percent Sholders [Member]</t>
  </si>
  <si>
    <t>Minimum Percentage of Fair Market Value for Incentive Stock Option Price</t>
  </si>
  <si>
    <t>110.00%</t>
  </si>
  <si>
    <t>Other Employees [Member]</t>
  </si>
  <si>
    <t>Minimum Percentage of Grant Date Fair Market Value for Exercise Price</t>
  </si>
  <si>
    <t>Note 9 - Stock Option Activity (Details) - $ / shares</t>
  </si>
  <si>
    <t>Outstanding at January 1, 2014 (in dollars per share)</t>
  </si>
  <si>
    <t>Options Vested (in shares)</t>
  </si>
  <si>
    <t>Exercisable at December 31, 2015 (in shares)</t>
  </si>
  <si>
    <t>Note 9 - Period and Predetermined Stock Price Needed for Vesting (Details)</t>
  </si>
  <si>
    <t>Dec. 31, 2015$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0 - Shareholders' Equity (Details Textual)</t>
  </si>
  <si>
    <t>Dec. 31, 2015shares</t>
  </si>
  <si>
    <t>Number of Class A Common Stock Convertible with Each Class B Common Stock</t>
  </si>
  <si>
    <t>Note 12 - Lease Commitments (Details Textual) - USD ($) $ in Millions</t>
  </si>
  <si>
    <t>Operating Leases, Rent Expense</t>
  </si>
  <si>
    <t>Note 12 - Future Minimum Lease Payments (Details) $ in Thousands</t>
  </si>
  <si>
    <t>Thereafter</t>
  </si>
  <si>
    <t>Total minimum lease payments</t>
  </si>
  <si>
    <t>Less: amounts representing interest</t>
  </si>
  <si>
    <t>Present value of minimum lease payments</t>
  </si>
  <si>
    <t>Less: current portion of obligations under capital leases</t>
  </si>
  <si>
    <t>Long-term portion of obligations under capital leases</t>
  </si>
  <si>
    <t>Note 13 - Business Segment Information (Details Textual) $ in Millions</t>
  </si>
  <si>
    <t>Customer Concentration Risk [Member] | Sales Revenue, Segment [Member] | One Customer Member | Waste Management Services [Member]</t>
  </si>
  <si>
    <t>Concentration Risk, Percentage</t>
  </si>
  <si>
    <t>11.00%</t>
  </si>
  <si>
    <t>Customer Concentration Risk [Member] | Consolidated Net Operating Revenues [Member] | One Customer Member | Waste Management Services [Member]</t>
  </si>
  <si>
    <t>8.00%</t>
  </si>
  <si>
    <t>Waste Management Services [Member]</t>
  </si>
  <si>
    <t>Increase (Decrease) in Operating Assets</t>
  </si>
  <si>
    <t>Golf And Related Operations [Member]</t>
  </si>
  <si>
    <t>Note 13 - Segment Reporting Information (Details) - USD ($) $ in Thousands</t>
  </si>
  <si>
    <t>Waste Management Services [Member] | Intersegment Eliminations [Member]</t>
  </si>
  <si>
    <t>Revenues</t>
  </si>
  <si>
    <t>Waste Management Services [Member] | Operating Segments [Member]</t>
  </si>
  <si>
    <t>Income (loss) before income taxes</t>
  </si>
  <si>
    <t>Depreciation and amortization</t>
  </si>
  <si>
    <t>Assets</t>
  </si>
  <si>
    <t>Golf And Related Operations [Member] | Intersegment Eliminations [Member]</t>
  </si>
  <si>
    <t>Golf And Related Operations [Member] | Operating Segments [Member]</t>
  </si>
  <si>
    <t>Intersegment Eliminations [Member]</t>
  </si>
  <si>
    <t>Operating Segments [Member]</t>
  </si>
  <si>
    <t>Corporate, Non-Segment [Member]</t>
  </si>
  <si>
    <t>Corporate other income, net</t>
  </si>
  <si>
    <t>General corporate expenses</t>
  </si>
  <si>
    <t>Note 14 - Certain Relationships and Related Transactions (Details Textual) - USD ($) $ in Thousands</t>
  </si>
  <si>
    <t>24 Months Ended</t>
  </si>
  <si>
    <t>Equity Method Investments</t>
  </si>
  <si>
    <t>Proceeds from Issuance of Private Placement</t>
  </si>
  <si>
    <t>Investment in Subsidiary [Member] | Management and Accredited Investors [Member]</t>
  </si>
  <si>
    <t>Related Party Transaction, Amounts of Transaction</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26"/>
    <col customWidth="1" max="3" min="3" width="14"/>
  </cols>
  <sheetData>
    <row spans="1:3" r="1">
      <c t="s" s="1" r="A1">
        <v>0</v>
      </c>
      <c t="s" s="2" r="B1">
        <v>1</v>
      </c>
    </row>
    <row spans="1:3" r="2">
      <c t="s" s="2" r="B2">
        <v>2</v>
      </c>
      <c t="s" s="2" r="C2">
        <v>3</v>
      </c>
    </row>
    <row spans="1:3" r="3">
      <c t="s" s="3" r="A3">
        <v>4</v>
      </c>
    </row>
    <row spans="1:3" r="4">
      <c t="s" s="3" r="A4">
        <v>5</v>
      </c>
      <c t="n" s="5" r="C4">
        <v>612231</v>
      </c>
    </row>
    <row spans="1:3" r="5">
      <c t="s" s="3" r="A5">
        <v>6</v>
      </c>
    </row>
    <row spans="1:3" r="6">
      <c t="s" s="3" r="A6">
        <v>5</v>
      </c>
      <c t="n" s="5" r="C6">
        <v>3191100</v>
      </c>
    </row>
    <row spans="1:3" r="7">
      <c t="s" s="3" r="A7">
        <v>7</v>
      </c>
      <c t="s" s="3" r="B7">
        <v>8</v>
      </c>
    </row>
    <row spans="1:3" r="8">
      <c t="s" s="3" r="A8">
        <v>9</v>
      </c>
      <c t="n" s="5" r="B8">
        <v>1061069</v>
      </c>
    </row>
    <row spans="1:3" r="9">
      <c t="s" s="3" r="A9">
        <v>10</v>
      </c>
      <c t="s" s="3" r="B9">
        <v>11</v>
      </c>
    </row>
    <row spans="1:3" r="10">
      <c t="s" s="3" r="A10">
        <v>12</v>
      </c>
      <c t="s" s="3" r="B10">
        <v>13</v>
      </c>
    </row>
    <row spans="1:3" r="11">
      <c t="s" s="3" r="A11">
        <v>14</v>
      </c>
      <c t="s" s="3" r="B11">
        <v>15</v>
      </c>
    </row>
    <row spans="1:3" r="12">
      <c t="s" s="3" r="A12">
        <v>16</v>
      </c>
      <c t="s" s="3" r="B12">
        <v>17</v>
      </c>
    </row>
    <row spans="1:3" r="13">
      <c t="s" s="3" r="A13">
        <v>18</v>
      </c>
      <c t="s" s="3" r="B13">
        <v>19</v>
      </c>
    </row>
    <row spans="1:3" r="14">
      <c t="s" s="3" r="A14">
        <v>20</v>
      </c>
      <c t="s" s="3" r="B14">
        <v>19</v>
      </c>
    </row>
    <row spans="1:3" r="15">
      <c t="s" s="3" r="A15">
        <v>21</v>
      </c>
      <c t="n" s="6" r="C15">
        <v>5.6</v>
      </c>
    </row>
    <row spans="1:3" r="16">
      <c t="s" s="3" r="A16">
        <v>22</v>
      </c>
      <c t="s" s="3" r="B16">
        <v>23</v>
      </c>
    </row>
    <row spans="1:3" r="17">
      <c t="s" s="3" r="A17">
        <v>24</v>
      </c>
      <c t="s" s="3" r="B17">
        <v>25</v>
      </c>
    </row>
    <row spans="1:3" r="18">
      <c t="s" s="3" r="A18">
        <v>26</v>
      </c>
      <c t="n" s="5" r="B18">
        <v>2015</v>
      </c>
    </row>
    <row spans="1:3" r="19">
      <c t="s" s="3" r="A19">
        <v>27</v>
      </c>
      <c t="s" s="3" r="B19">
        <v>28</v>
      </c>
    </row>
    <row spans="1:3" r="20">
      <c t="s" s="3" r="A20">
        <v>29</v>
      </c>
      <c t="s" s="3" r="B20">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7" r="A3">
        <v>144</v>
      </c>
    </row>
    <row spans="1:2" r="4">
      <c t="s" s="3" r="A4">
        <v>154</v>
      </c>
      <c t="s" s="3"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7" r="A3">
        <v>144</v>
      </c>
    </row>
    <row spans="1:2" r="4">
      <c t="s" s="3" r="A4">
        <v>157</v>
      </c>
      <c t="s" s="3"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9</v>
      </c>
      <c t="s" s="2" r="B1">
        <v>1</v>
      </c>
    </row>
    <row spans="1:2" r="2">
      <c t="s" s="2" r="B2">
        <v>2</v>
      </c>
    </row>
    <row spans="1:2" r="3">
      <c t="s" s="7" r="A3">
        <v>144</v>
      </c>
    </row>
    <row spans="1:2" r="4">
      <c t="s" s="3" r="A4">
        <v>160</v>
      </c>
      <c t="s" s="3"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7" r="A3">
        <v>144</v>
      </c>
    </row>
    <row spans="1:2" r="4">
      <c t="s" s="3" r="A4">
        <v>163</v>
      </c>
      <c t="s" s="3"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7" r="A3">
        <v>144</v>
      </c>
    </row>
    <row spans="1:2" r="4">
      <c t="s" s="3" r="A4">
        <v>166</v>
      </c>
      <c t="s" s="3"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7" r="A3">
        <v>144</v>
      </c>
    </row>
    <row spans="1:2" r="4">
      <c t="s" s="3" r="A4">
        <v>169</v>
      </c>
      <c t="s" s="3"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7" r="A3">
        <v>144</v>
      </c>
    </row>
    <row spans="1:2" r="4">
      <c t="s" s="3" r="A4">
        <v>172</v>
      </c>
      <c t="s" s="3"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7" r="A3">
        <v>144</v>
      </c>
    </row>
    <row spans="1:2" r="4">
      <c t="s" s="3" r="A4">
        <v>175</v>
      </c>
      <c t="s" s="3"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7" r="A3">
        <v>144</v>
      </c>
    </row>
    <row spans="1:2" r="4">
      <c t="s" s="3" r="A4">
        <v>178</v>
      </c>
      <c t="s" s="3"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7" r="A3">
        <v>144</v>
      </c>
    </row>
    <row spans="1:2" r="4">
      <c t="s" s="3" r="A4">
        <v>181</v>
      </c>
      <c t="s" s="3"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6</v>
      </c>
    </row>
    <row spans="1:3" r="3">
      <c t="s" s="7" r="A3">
        <v>33</v>
      </c>
    </row>
    <row spans="1:3" r="4">
      <c t="s" s="3" r="A4">
        <v>34</v>
      </c>
      <c t="n" s="8" r="B4">
        <v>32</v>
      </c>
      <c t="n" s="8" r="C4">
        <v>32</v>
      </c>
    </row>
    <row spans="1:3" r="5">
      <c t="s" s="3" r="A5">
        <v>4</v>
      </c>
    </row>
    <row spans="1:3" r="6">
      <c t="s" s="7" r="A6">
        <v>33</v>
      </c>
    </row>
    <row spans="1:3" r="7">
      <c t="s" s="3" r="A7">
        <v>34</v>
      </c>
      <c t="n" s="5" r="B7">
        <v>6</v>
      </c>
      <c t="n" s="5" r="C7">
        <v>6</v>
      </c>
    </row>
    <row spans="1:3" r="8">
      <c t="s" s="3" r="A8">
        <v>35</v>
      </c>
      <c t="n" s="5" r="B8">
        <v>1814</v>
      </c>
      <c t="n" s="5" r="C8">
        <v>4329</v>
      </c>
    </row>
    <row spans="1:3" r="9">
      <c t="s" s="3" r="A9">
        <v>36</v>
      </c>
      <c t="n" s="5" r="B9">
        <v>9579</v>
      </c>
      <c t="n" s="5" r="C9">
        <v>8750</v>
      </c>
    </row>
    <row spans="1:3" r="10">
      <c t="s" s="3" r="A10">
        <v>37</v>
      </c>
      <c t="n" s="5" r="B10">
        <v>830</v>
      </c>
      <c t="n" s="5" r="C10">
        <v>947</v>
      </c>
    </row>
    <row spans="1:3" r="11">
      <c t="s" s="3" r="A11">
        <v>38</v>
      </c>
      <c t="n" s="5" r="B11">
        <v>487</v>
      </c>
      <c t="n" s="5" r="C11">
        <v>474</v>
      </c>
    </row>
    <row spans="1:3" r="12">
      <c t="s" s="3" r="A12">
        <v>39</v>
      </c>
      <c t="n" s="5" r="B12">
        <v>33</v>
      </c>
      <c t="n" s="5" r="C12">
        <v>8</v>
      </c>
    </row>
    <row spans="1:3" r="13">
      <c t="s" s="3" r="A13">
        <v>40</v>
      </c>
      <c t="n" s="5" r="B13">
        <v>45</v>
      </c>
      <c t="n" s="5" r="C13">
        <v>45</v>
      </c>
    </row>
    <row spans="1:3" r="14">
      <c t="s" s="3" r="A14">
        <v>41</v>
      </c>
      <c t="n" s="5" r="B14">
        <v>12788</v>
      </c>
      <c t="n" s="5" r="C14">
        <v>14553</v>
      </c>
    </row>
    <row spans="1:3" r="15">
      <c t="s" s="3" r="A15">
        <v>42</v>
      </c>
      <c t="n" s="5" r="B15">
        <v>43386</v>
      </c>
      <c t="n" s="5" r="C15">
        <v>35954</v>
      </c>
    </row>
    <row spans="1:3" r="16">
      <c t="s" s="3" r="A16">
        <v>43</v>
      </c>
      <c t="n" s="5" r="B16">
        <v>6042</v>
      </c>
      <c t="n" s="5" r="C16">
        <v>6418</v>
      </c>
    </row>
    <row spans="1:3" r="17">
      <c t="s" s="3" r="A17">
        <v>44</v>
      </c>
      <c t="n" s="5" r="B17">
        <v>8</v>
      </c>
      <c t="n" s="5" r="C17">
        <v>8</v>
      </c>
    </row>
    <row spans="1:3" r="18">
      <c t="s" s="3" r="A18">
        <v>45</v>
      </c>
      <c t="n" s="5" r="B18">
        <v>78</v>
      </c>
      <c t="n" s="5" r="C18">
        <v>911</v>
      </c>
    </row>
    <row spans="1:3" r="19">
      <c t="s" s="3" r="A19">
        <v>46</v>
      </c>
      <c t="n" s="5" r="B19">
        <v>62302</v>
      </c>
      <c t="n" s="5" r="C19">
        <v>57844</v>
      </c>
    </row>
    <row spans="1:3" r="20">
      <c t="s" s="3" r="A20">
        <v>47</v>
      </c>
      <c t="n" s="5" r="B20">
        <v>59</v>
      </c>
      <c t="n" s="5" r="C20">
        <v>58</v>
      </c>
    </row>
    <row spans="1:3" r="21">
      <c t="s" s="3" r="A21">
        <v>48</v>
      </c>
      <c t="n" s="5" r="B21">
        <v>8022</v>
      </c>
      <c t="n" s="5" r="C21">
        <v>6429</v>
      </c>
    </row>
    <row spans="1:3" r="22">
      <c t="s" s="3" r="A22">
        <v>49</v>
      </c>
      <c t="n" s="8" r="B22">
        <v>618</v>
      </c>
      <c t="n" s="5" r="C22">
        <v>714</v>
      </c>
    </row>
    <row spans="1:3" r="23">
      <c t="s" s="3" r="A23">
        <v>50</v>
      </c>
      <c t="s" s="3" r="B23">
        <v>51</v>
      </c>
      <c t="n" s="5" r="C23">
        <v>8</v>
      </c>
    </row>
    <row spans="1:3" r="24">
      <c t="s" s="3" r="A24">
        <v>52</v>
      </c>
      <c t="n" s="8" r="B24">
        <v>380</v>
      </c>
      <c t="n" s="5" r="C24">
        <v>379</v>
      </c>
    </row>
    <row spans="1:3" r="25">
      <c t="s" s="3" r="A25">
        <v>53</v>
      </c>
      <c t="n" s="5" r="B25">
        <v>2401</v>
      </c>
      <c t="n" s="5" r="C25">
        <v>2256</v>
      </c>
    </row>
    <row spans="1:3" r="26">
      <c t="s" s="3" r="A26">
        <v>54</v>
      </c>
      <c t="n" s="5" r="B26">
        <v>667</v>
      </c>
      <c t="n" s="5" r="C26">
        <v>707</v>
      </c>
    </row>
    <row spans="1:3" r="27">
      <c t="s" s="3" r="A27">
        <v>55</v>
      </c>
      <c t="n" s="5" r="B27">
        <v>12147</v>
      </c>
      <c t="n" s="5" r="C27">
        <v>10551</v>
      </c>
    </row>
    <row spans="1:3" r="28">
      <c t="s" s="3" r="A28">
        <v>56</v>
      </c>
      <c t="n" s="5" r="B28">
        <v>7975</v>
      </c>
      <c t="n" s="5" r="C28">
        <v>3800</v>
      </c>
    </row>
    <row spans="1:3" r="29">
      <c t="s" s="3" r="A29">
        <v>57</v>
      </c>
      <c t="n" s="5" r="B29">
        <v>274</v>
      </c>
      <c t="n" s="5" r="C29">
        <v>333</v>
      </c>
    </row>
    <row spans="1:3" r="30">
      <c t="s" s="3" r="A30">
        <v>58</v>
      </c>
      <c t="n" s="5" r="B30">
        <v>100</v>
      </c>
      <c t="n" s="5" r="C30">
        <v>100</v>
      </c>
    </row>
    <row spans="1:3" r="31">
      <c t="s" s="3" r="A31">
        <v>59</v>
      </c>
      <c t="n" s="8" r="B31">
        <v>50</v>
      </c>
      <c t="n" s="8" r="C31">
        <v>138</v>
      </c>
    </row>
    <row spans="1:3" r="32">
      <c t="s" s="3" r="A32">
        <v>60</v>
      </c>
      <c t="s" s="3" r="B32">
        <v>51</v>
      </c>
      <c t="s" s="3" r="C32">
        <v>51</v>
      </c>
    </row>
    <row spans="1:3" r="33">
      <c t="s" s="3" r="A33">
        <v>61</v>
      </c>
      <c t="n" s="8" r="B33">
        <v>58924</v>
      </c>
      <c t="n" s="8" r="C33">
        <v>58868</v>
      </c>
    </row>
    <row spans="1:3" r="34">
      <c t="s" s="3" r="A34">
        <v>62</v>
      </c>
      <c t="n" s="5" r="B34">
        <v>-20181</v>
      </c>
      <c t="n" s="5" r="C34">
        <v>-19469</v>
      </c>
    </row>
    <row spans="1:3" r="35">
      <c t="s" s="3" r="A35">
        <v>63</v>
      </c>
      <c t="n" s="5" r="B35">
        <v>38781</v>
      </c>
      <c t="n" s="5" r="C35">
        <v>39437</v>
      </c>
    </row>
    <row spans="1:3" r="36">
      <c t="s" s="3" r="A36">
        <v>64</v>
      </c>
      <c t="n" s="5" r="B36">
        <v>2975</v>
      </c>
      <c t="n" s="5" r="C36">
        <v>3485</v>
      </c>
    </row>
    <row spans="1:3" r="37">
      <c t="s" s="3" r="A37">
        <v>65</v>
      </c>
      <c t="n" s="5" r="B37">
        <v>41756</v>
      </c>
      <c t="n" s="5" r="C37">
        <v>42922</v>
      </c>
    </row>
    <row spans="1:3" r="38">
      <c t="s" s="3" r="A38">
        <v>66</v>
      </c>
      <c t="n" s="8" r="B38">
        <v>62302</v>
      </c>
      <c t="n" s="8" r="C38">
        <v>57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v>
      </c>
    </row>
    <row spans="1:2" r="3">
      <c t="s" s="7" r="A3">
        <v>144</v>
      </c>
    </row>
    <row spans="1:2" r="4">
      <c t="s" s="3" r="A4">
        <v>184</v>
      </c>
      <c t="s" s="3"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7" r="A3">
        <v>187</v>
      </c>
    </row>
    <row spans="1:2" r="4">
      <c t="s" s="3" r="A4">
        <v>188</v>
      </c>
      <c t="s" s="3" r="B4">
        <v>189</v>
      </c>
    </row>
    <row spans="1:2" r="5">
      <c t="s" s="3" r="A5">
        <v>190</v>
      </c>
      <c t="s" s="3" r="B5">
        <v>191</v>
      </c>
    </row>
    <row spans="1:2" r="6">
      <c t="s" s="3" r="A6">
        <v>192</v>
      </c>
      <c t="s" s="3" r="B6">
        <v>193</v>
      </c>
    </row>
    <row spans="1:2" r="7">
      <c t="s" s="3" r="A7">
        <v>194</v>
      </c>
      <c t="s" s="3" r="B7">
        <v>195</v>
      </c>
    </row>
    <row spans="1:2" r="8">
      <c t="s" s="3" r="A8">
        <v>196</v>
      </c>
      <c t="s" s="3" r="B8">
        <v>197</v>
      </c>
    </row>
    <row spans="1:2" r="9">
      <c t="s" s="3" r="A9">
        <v>198</v>
      </c>
      <c t="s" s="3" r="B9">
        <v>199</v>
      </c>
    </row>
    <row spans="1:2" r="10">
      <c t="s" s="3" r="A10">
        <v>200</v>
      </c>
      <c t="s" s="3" r="B10">
        <v>201</v>
      </c>
    </row>
    <row spans="1:2" r="11">
      <c t="s" s="3" r="A11">
        <v>202</v>
      </c>
      <c t="s" s="3" r="B11">
        <v>203</v>
      </c>
    </row>
    <row spans="1:2" r="12">
      <c t="s" s="3" r="A12">
        <v>204</v>
      </c>
      <c t="s" s="3" r="B12">
        <v>205</v>
      </c>
    </row>
    <row spans="1:2" r="13">
      <c t="s" s="3" r="A13">
        <v>206</v>
      </c>
      <c t="s" s="3" r="B13">
        <v>207</v>
      </c>
    </row>
    <row spans="1:2" r="14">
      <c t="s" s="3" r="A14">
        <v>208</v>
      </c>
      <c t="s" s="3" r="B14">
        <v>209</v>
      </c>
    </row>
    <row spans="1:2" r="15">
      <c t="s" s="3" r="A15">
        <v>210</v>
      </c>
      <c t="s" s="3" r="B15">
        <v>211</v>
      </c>
    </row>
    <row spans="1:2" r="16">
      <c t="s" s="3" r="A16">
        <v>212</v>
      </c>
      <c t="s" s="3" r="B16">
        <v>213</v>
      </c>
    </row>
    <row spans="1:2" r="17">
      <c t="s" s="3" r="A17">
        <v>214</v>
      </c>
      <c t="s" s="3" r="B17">
        <v>215</v>
      </c>
    </row>
    <row spans="1:2" r="18">
      <c t="s" s="3" r="A18">
        <v>216</v>
      </c>
      <c t="s" s="3" r="B18">
        <v>217</v>
      </c>
    </row>
    <row spans="1:2" r="19">
      <c t="s" s="3" r="A19">
        <v>218</v>
      </c>
      <c t="s" s="3" r="B19">
        <v>219</v>
      </c>
    </row>
    <row spans="1:2" r="20">
      <c t="s" s="3" r="A20">
        <v>220</v>
      </c>
      <c t="s" s="3" r="B20">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7" r="A3">
        <v>223</v>
      </c>
    </row>
    <row spans="1:2" r="4">
      <c t="s" s="3" r="A4">
        <v>224</v>
      </c>
      <c t="s" s="3"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7" r="A3">
        <v>223</v>
      </c>
    </row>
    <row spans="1:2" r="4">
      <c t="s" s="3" r="A4">
        <v>227</v>
      </c>
      <c t="s" s="3"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7" r="A3">
        <v>223</v>
      </c>
    </row>
    <row spans="1:2" r="4">
      <c t="s" s="3" r="A4">
        <v>230</v>
      </c>
      <c t="s" s="3"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7" r="A3">
        <v>223</v>
      </c>
    </row>
    <row spans="1:2" r="4">
      <c t="s" s="3" r="A4">
        <v>233</v>
      </c>
      <c t="s" s="3"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7" r="A3">
        <v>223</v>
      </c>
    </row>
    <row spans="1:2" r="4">
      <c t="s" s="3" r="A4">
        <v>236</v>
      </c>
      <c t="s" s="3" r="B4">
        <v>237</v>
      </c>
    </row>
    <row spans="1:2" r="5">
      <c t="s" s="3" r="A5">
        <v>238</v>
      </c>
      <c t="s" s="3" r="B5">
        <v>239</v>
      </c>
    </row>
    <row spans="1:2" r="6">
      <c t="s" s="3" r="A6">
        <v>240</v>
      </c>
      <c t="s" s="3" r="B6">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7" r="A3">
        <v>223</v>
      </c>
    </row>
    <row spans="1:2" r="4">
      <c t="s" s="3" r="A4">
        <v>243</v>
      </c>
      <c t="s" s="3" r="B4">
        <v>244</v>
      </c>
    </row>
    <row spans="1:2" r="5">
      <c t="s" s="3" r="A5">
        <v>245</v>
      </c>
      <c t="s" s="3"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7" r="A3">
        <v>223</v>
      </c>
    </row>
    <row spans="1:2" r="4">
      <c t="s" s="3" r="A4">
        <v>248</v>
      </c>
      <c t="s" s="3"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0</v>
      </c>
      <c t="s" s="2" r="B1">
        <v>1</v>
      </c>
    </row>
    <row spans="1:2" r="2">
      <c t="s" s="2" r="B2">
        <v>2</v>
      </c>
    </row>
    <row spans="1:2" r="3">
      <c t="s" s="7" r="A3">
        <v>223</v>
      </c>
    </row>
    <row spans="1:2" r="4">
      <c t="s" s="3" r="A4">
        <v>251</v>
      </c>
      <c t="s" s="3"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7"/>
    <col customWidth="1" max="3" min="3" width="37"/>
  </cols>
  <sheetData>
    <row spans="1:3" r="1">
      <c t="s" s="1" r="A1">
        <v>67</v>
      </c>
      <c t="s" s="2" r="B1">
        <v>68</v>
      </c>
      <c t="s" s="2" r="C1">
        <v>69</v>
      </c>
    </row>
    <row spans="1:3" r="2">
      <c t="s" s="3" r="A2">
        <v>6</v>
      </c>
    </row>
    <row spans="1:3" r="3">
      <c t="s" s="3" r="A3">
        <v>70</v>
      </c>
      <c t="n" s="9" r="B3">
        <v>0.01</v>
      </c>
      <c t="n" s="9" r="C3">
        <v>0.01</v>
      </c>
    </row>
    <row spans="1:3" r="4">
      <c t="s" s="3" r="A4">
        <v>71</v>
      </c>
      <c t="n" s="5" r="B4">
        <v>1</v>
      </c>
      <c t="n" s="5" r="C4">
        <v>1</v>
      </c>
    </row>
    <row spans="1:3" r="5">
      <c t="s" s="3" r="A5">
        <v>72</v>
      </c>
      <c t="n" s="5" r="B5">
        <v>10500000</v>
      </c>
      <c t="n" s="5" r="C5">
        <v>10500000</v>
      </c>
    </row>
    <row spans="1:3" r="6">
      <c t="s" s="3" r="A6">
        <v>73</v>
      </c>
      <c t="n" s="5" r="B6">
        <v>3191100</v>
      </c>
      <c t="n" s="5" r="C6">
        <v>3191100</v>
      </c>
    </row>
    <row spans="1:3" r="7">
      <c t="s" s="3" r="A7">
        <v>74</v>
      </c>
      <c t="n" s="5" r="B7">
        <v>3191100</v>
      </c>
      <c t="n" s="5" r="C7">
        <v>3191100</v>
      </c>
    </row>
    <row spans="1:3" r="8">
      <c t="s" s="3" r="A8">
        <v>4</v>
      </c>
    </row>
    <row spans="1:3" r="9">
      <c t="s" s="3" r="A9">
        <v>70</v>
      </c>
      <c t="n" s="9" r="B9">
        <v>0.01</v>
      </c>
      <c t="n" s="9" r="C9">
        <v>0.01</v>
      </c>
    </row>
    <row spans="1:3" r="10">
      <c t="s" s="3" r="A10">
        <v>71</v>
      </c>
      <c t="n" s="5" r="B10">
        <v>10</v>
      </c>
      <c t="n" s="5" r="C10">
        <v>10</v>
      </c>
    </row>
    <row spans="1:3" r="11">
      <c t="s" s="3" r="A11">
        <v>72</v>
      </c>
      <c t="n" s="5" r="B11">
        <v>1000000</v>
      </c>
      <c t="n" s="5" r="C11">
        <v>1000000</v>
      </c>
    </row>
    <row spans="1:3" r="12">
      <c t="s" s="3" r="A12">
        <v>73</v>
      </c>
      <c t="n" s="5" r="B12">
        <v>612231</v>
      </c>
      <c t="n" s="5" r="C12">
        <v>612231</v>
      </c>
    </row>
    <row spans="1:3" r="13">
      <c t="s" s="3" r="A13">
        <v>74</v>
      </c>
      <c t="n" s="5" r="B13">
        <v>612231</v>
      </c>
      <c t="n" s="5" r="C13">
        <v>612231</v>
      </c>
    </row>
    <row spans="1:3" r="14">
      <c t="s" s="3" r="A14">
        <v>75</v>
      </c>
      <c t="n" s="8" r="B14">
        <v>235</v>
      </c>
      <c t="n" s="8" r="C14">
        <v>1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53</v>
      </c>
      <c t="s" s="2" r="B1">
        <v>254</v>
      </c>
      <c t="s" s="2" r="C1">
        <v>1</v>
      </c>
    </row>
    <row spans="1:5" r="2">
      <c t="s" s="2" r="B2">
        <v>255</v>
      </c>
      <c t="s" s="2" r="C2">
        <v>2</v>
      </c>
      <c t="s" s="2" r="D2">
        <v>32</v>
      </c>
      <c t="s" s="2" r="E2">
        <v>256</v>
      </c>
    </row>
    <row spans="1:5" r="3">
      <c t="s" s="3" r="A3">
        <v>257</v>
      </c>
    </row>
    <row spans="1:5" r="4">
      <c t="s" s="3" r="A4">
        <v>258</v>
      </c>
      <c t="s" s="3" r="C4">
        <v>259</v>
      </c>
    </row>
    <row spans="1:5" r="5">
      <c t="s" s="3" r="A5">
        <v>260</v>
      </c>
    </row>
    <row spans="1:5" r="6">
      <c t="s" s="3" r="A6">
        <v>258</v>
      </c>
      <c t="s" s="3" r="C6">
        <v>261</v>
      </c>
    </row>
    <row spans="1:5" r="7">
      <c t="s" s="3" r="A7">
        <v>262</v>
      </c>
    </row>
    <row spans="1:5" r="8">
      <c t="s" s="3" r="A8">
        <v>258</v>
      </c>
      <c t="s" s="3" r="C8">
        <v>263</v>
      </c>
    </row>
    <row spans="1:5" r="9">
      <c t="s" s="3" r="A9">
        <v>264</v>
      </c>
    </row>
    <row spans="1:5" r="10">
      <c t="s" s="3" r="A10">
        <v>258</v>
      </c>
      <c t="s" s="3" r="C10">
        <v>265</v>
      </c>
    </row>
    <row spans="1:5" r="11">
      <c t="s" s="3" r="A11">
        <v>266</v>
      </c>
    </row>
    <row spans="1:5" r="12">
      <c t="s" s="3" r="A12">
        <v>258</v>
      </c>
      <c t="s" s="3" r="C12">
        <v>267</v>
      </c>
    </row>
    <row spans="1:5" r="13">
      <c t="s" s="3" r="A13">
        <v>268</v>
      </c>
    </row>
    <row spans="1:5" r="14">
      <c t="s" s="3" r="A14">
        <v>258</v>
      </c>
      <c t="s" s="3" r="C14">
        <v>259</v>
      </c>
    </row>
    <row spans="1:5" r="15">
      <c t="s" s="3" r="A15">
        <v>269</v>
      </c>
    </row>
    <row spans="1:5" r="16">
      <c t="s" s="3" r="A16">
        <v>270</v>
      </c>
      <c t="n" s="8" r="B16">
        <v>4800</v>
      </c>
    </row>
    <row spans="1:5" r="17">
      <c t="s" s="3" r="A17">
        <v>271</v>
      </c>
    </row>
    <row spans="1:5" r="18">
      <c t="s" s="3" r="A18">
        <v>272</v>
      </c>
      <c t="n" s="8" r="C18">
        <v>4800</v>
      </c>
    </row>
    <row spans="1:5" r="19">
      <c t="s" s="3" r="A19">
        <v>273</v>
      </c>
    </row>
    <row spans="1:5" r="20">
      <c t="s" s="3" r="A20">
        <v>274</v>
      </c>
      <c t="n" s="8" r="C20">
        <v>2400</v>
      </c>
      <c t="n" s="8" r="D20">
        <v>2300</v>
      </c>
    </row>
    <row spans="1:5" r="21">
      <c t="s" s="3" r="A21">
        <v>275</v>
      </c>
    </row>
    <row spans="1:5" r="22">
      <c t="s" s="3" r="A22">
        <v>276</v>
      </c>
      <c t="s" s="3" r="C22">
        <v>277</v>
      </c>
      <c t="s" s="3" r="D22">
        <v>277</v>
      </c>
    </row>
    <row spans="1:5" r="23">
      <c t="s" s="3" r="A23">
        <v>278</v>
      </c>
    </row>
    <row spans="1:5" r="24">
      <c t="s" s="3" r="A24">
        <v>279</v>
      </c>
      <c t="n" s="5" r="C24">
        <v>3848002</v>
      </c>
      <c t="n" s="5" r="D24">
        <v>4091862</v>
      </c>
    </row>
    <row spans="1:5" r="25">
      <c t="s" s="3" r="A25">
        <v>280</v>
      </c>
      <c t="n" s="8" r="C25">
        <v>100</v>
      </c>
      <c t="n" s="8" r="D25">
        <v>100</v>
      </c>
    </row>
    <row spans="1:5" r="26">
      <c t="s" s="3" r="A26">
        <v>281</v>
      </c>
      <c t="n" s="5" r="C26">
        <v>3803331</v>
      </c>
      <c t="n" s="5" r="D26">
        <v>3803331</v>
      </c>
    </row>
    <row spans="1:5" r="27">
      <c t="s" s="3" r="A27">
        <v>282</v>
      </c>
      <c t="n" s="8" r="C27">
        <v>1814</v>
      </c>
      <c t="n" s="8" r="D27">
        <v>4329</v>
      </c>
      <c t="n" s="8" r="E27">
        <v>9798</v>
      </c>
    </row>
    <row spans="1:5" r="28">
      <c t="s" s="3" r="A28">
        <v>272</v>
      </c>
      <c t="n" s="8" r="C28">
        <v>43386</v>
      </c>
      <c t="n" s="8" r="D28">
        <v>35954</v>
      </c>
    </row>
    <row spans="1:5" r="29">
      <c t="s" s="3" r="A29">
        <v>279</v>
      </c>
      <c t="n" s="5" r="C29">
        <v>3803000</v>
      </c>
      <c t="n" s="5" r="D29">
        <v>3803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83</v>
      </c>
      <c t="s" s="2" r="B1">
        <v>1</v>
      </c>
    </row>
    <row spans="1:3" r="2">
      <c t="s" s="2" r="B2">
        <v>2</v>
      </c>
      <c t="s" s="2" r="C2">
        <v>32</v>
      </c>
    </row>
    <row spans="1:3" r="3">
      <c t="s" s="3" r="A3">
        <v>91</v>
      </c>
      <c t="n" s="8" r="B3">
        <v>-712</v>
      </c>
      <c t="n" s="8" r="C3">
        <v>-1080</v>
      </c>
    </row>
    <row spans="1:3" r="4">
      <c t="s" s="3" r="A4">
        <v>281</v>
      </c>
      <c t="n" s="5" r="B4">
        <v>3803331</v>
      </c>
      <c t="n" s="5" r="C4">
        <v>3803331</v>
      </c>
    </row>
    <row spans="1:3" r="5">
      <c t="s" s="3" r="A5">
        <v>284</v>
      </c>
      <c t="s" s="3" r="B5">
        <v>51</v>
      </c>
      <c t="s" s="3" r="C5">
        <v>51</v>
      </c>
    </row>
    <row spans="1:3" r="6">
      <c t="s" s="3" r="A6">
        <v>285</v>
      </c>
      <c t="n" s="5" r="B6">
        <v>3803000</v>
      </c>
      <c t="n" s="5" r="C6">
        <v>3803000</v>
      </c>
    </row>
    <row spans="1:3" r="7">
      <c t="s" s="3" r="A7">
        <v>93</v>
      </c>
      <c t="n" s="9" r="B7">
        <v>-0.19</v>
      </c>
      <c t="n" s="9" r="C7">
        <v>-0.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6</v>
      </c>
      <c t="s" s="2" r="B1">
        <v>287</v>
      </c>
      <c t="s" s="2" r="C1">
        <v>1</v>
      </c>
    </row>
    <row spans="1:4" r="2">
      <c t="s" s="2" r="B2">
        <v>288</v>
      </c>
      <c t="s" s="2" r="C2">
        <v>2</v>
      </c>
      <c t="s" s="2" r="D2">
        <v>32</v>
      </c>
    </row>
    <row spans="1:4" r="3">
      <c t="s" s="3" r="A3">
        <v>289</v>
      </c>
    </row>
    <row spans="1:4" r="4">
      <c t="s" s="3" r="A4">
        <v>290</v>
      </c>
      <c t="n" s="8" r="B4">
        <v>2900</v>
      </c>
    </row>
    <row spans="1:4" r="5">
      <c t="s" s="3" r="A5">
        <v>291</v>
      </c>
    </row>
    <row spans="1:4" r="6">
      <c t="s" s="3" r="A6">
        <v>292</v>
      </c>
      <c t="n" s="5" r="B6">
        <v>200</v>
      </c>
    </row>
    <row spans="1:4" r="7">
      <c t="s" s="3" r="A7">
        <v>293</v>
      </c>
    </row>
    <row spans="1:4" r="8">
      <c t="s" s="3" r="A8">
        <v>294</v>
      </c>
      <c t="n" s="8" r="C8">
        <v>800</v>
      </c>
    </row>
    <row spans="1:4" r="9">
      <c t="s" s="3" r="A9">
        <v>295</v>
      </c>
    </row>
    <row spans="1:4" r="10">
      <c t="s" s="3" r="A10">
        <v>296</v>
      </c>
      <c t="n" s="8" r="D10">
        <v>100</v>
      </c>
    </row>
    <row spans="1:4" r="11">
      <c t="s" s="3" r="A11">
        <v>297</v>
      </c>
    </row>
    <row spans="1:4" r="12">
      <c t="s" s="3" r="A12">
        <v>292</v>
      </c>
      <c t="n" s="5" r="B12">
        <v>3122</v>
      </c>
    </row>
    <row spans="1:4" r="13">
      <c t="s" s="3" r="A13">
        <v>298</v>
      </c>
      <c t="n" s="5" r="C13">
        <v>2200</v>
      </c>
      <c t="n" s="5" r="D13">
        <v>600</v>
      </c>
    </row>
    <row spans="1:4" r="14">
      <c t="s" s="3" r="A14">
        <v>299</v>
      </c>
      <c t="n" s="8" r="C14">
        <v>-600</v>
      </c>
      <c t="n" s="5" r="D14">
        <v>-100</v>
      </c>
    </row>
    <row spans="1:4" r="15">
      <c t="s" s="3" r="A15">
        <v>294</v>
      </c>
      <c t="n" s="8" r="B15">
        <v>3388</v>
      </c>
    </row>
    <row spans="1:4" r="16">
      <c t="s" s="3" r="A16">
        <v>290</v>
      </c>
      <c t="s" s="3" r="C16">
        <v>51</v>
      </c>
      <c t="n" s="8" r="D16">
        <v>312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00</v>
      </c>
      <c t="s" s="2" r="B1">
        <v>287</v>
      </c>
    </row>
    <row spans="1:2" r="2">
      <c t="s" s="2" r="B2">
        <v>301</v>
      </c>
    </row>
    <row spans="1:2" r="3">
      <c t="s" s="7" r="A3">
        <v>302</v>
      </c>
    </row>
    <row spans="1:2" r="4">
      <c t="s" s="3" r="A4">
        <v>303</v>
      </c>
      <c t="n" s="8" r="B4">
        <v>3388</v>
      </c>
    </row>
    <row spans="1:2" r="5">
      <c t="s" s="7" r="A5">
        <v>304</v>
      </c>
    </row>
    <row spans="1:2" r="6">
      <c t="s" s="3" r="A6">
        <v>59</v>
      </c>
      <c t="n" s="5" r="B6">
        <v>266</v>
      </c>
    </row>
    <row spans="1:2" r="7">
      <c t="s" s="3" r="A7">
        <v>292</v>
      </c>
      <c t="n" s="8" r="B7">
        <v>31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5</v>
      </c>
      <c t="s" s="2" r="B1">
        <v>306</v>
      </c>
      <c t="s" s="2" r="C1">
        <v>2</v>
      </c>
      <c t="s" s="2" r="D1">
        <v>32</v>
      </c>
    </row>
    <row spans="1:4" r="2">
      <c t="s" s="3" r="A2">
        <v>307</v>
      </c>
    </row>
    <row spans="1:4" r="3">
      <c t="s" s="3" r="A3">
        <v>308</v>
      </c>
      <c t="s" s="3" r="B3">
        <v>309</v>
      </c>
    </row>
    <row spans="1:4" r="4">
      <c t="s" s="3" r="A4">
        <v>310</v>
      </c>
    </row>
    <row spans="1:4" r="5">
      <c t="s" s="3" r="A5">
        <v>311</v>
      </c>
      <c t="n" s="8" r="B5">
        <v>9000000</v>
      </c>
    </row>
    <row spans="1:4" r="6">
      <c t="s" s="3" r="A6">
        <v>312</v>
      </c>
      <c t="n" s="8" r="C6">
        <v>11000</v>
      </c>
    </row>
    <row spans="1:4" r="7">
      <c t="s" s="3" r="A7">
        <v>313</v>
      </c>
    </row>
    <row spans="1:4" r="8">
      <c t="s" s="3" r="A8">
        <v>314</v>
      </c>
      <c t="n" s="5" r="C8">
        <v>5000000</v>
      </c>
    </row>
    <row spans="1:4" r="9">
      <c t="s" s="3" r="A9">
        <v>315</v>
      </c>
      <c t="n" s="5" r="C9">
        <v>8000000</v>
      </c>
    </row>
    <row spans="1:4" r="10">
      <c t="s" s="3" r="A10">
        <v>316</v>
      </c>
      <c t="n" s="8" r="C10">
        <v>1000000</v>
      </c>
    </row>
    <row spans="1:4" r="11">
      <c t="s" s="3" r="A11">
        <v>317</v>
      </c>
      <c t="s" s="3" r="C11">
        <v>318</v>
      </c>
      <c t="s" s="3" r="D11">
        <v>319</v>
      </c>
    </row>
    <row spans="1:4" r="12">
      <c t="s" s="3" r="A12">
        <v>320</v>
      </c>
      <c t="s" s="3" r="C12">
        <v>321</v>
      </c>
    </row>
    <row spans="1:4" r="13">
      <c t="s" s="3" r="A13">
        <v>314</v>
      </c>
      <c t="n" s="8" r="C13">
        <v>5000000</v>
      </c>
      <c t="s" s="3" r="D13">
        <v>51</v>
      </c>
    </row>
    <row spans="1:4" r="14">
      <c t="s" s="3" r="A14">
        <v>315</v>
      </c>
      <c t="n" s="5" r="C14">
        <v>7975000</v>
      </c>
      <c t="n" s="8" r="D14">
        <v>3800000</v>
      </c>
    </row>
    <row spans="1:4" r="15">
      <c t="s" s="3" r="A15">
        <v>322</v>
      </c>
      <c t="n" s="8" r="C15">
        <v>9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3</v>
      </c>
      <c t="s" s="2" r="B1">
        <v>2</v>
      </c>
      <c t="s" s="2" r="C1">
        <v>32</v>
      </c>
    </row>
    <row spans="1:3" r="2">
      <c t="s" s="3" r="A2">
        <v>324</v>
      </c>
    </row>
    <row spans="1:3" r="3">
      <c t="s" s="3" r="A3">
        <v>325</v>
      </c>
      <c t="n" s="8" r="B3">
        <v>13931</v>
      </c>
      <c t="n" s="8" r="C3">
        <v>12924</v>
      </c>
    </row>
    <row spans="1:3" r="4">
      <c t="s" s="3" r="A4">
        <v>326</v>
      </c>
    </row>
    <row spans="1:3" r="5">
      <c t="s" s="3" r="A5">
        <v>325</v>
      </c>
      <c t="n" s="5" r="B5">
        <v>30556</v>
      </c>
      <c t="n" s="5" r="C5">
        <v>22054</v>
      </c>
    </row>
    <row spans="1:3" r="6">
      <c t="s" s="3" r="A6">
        <v>327</v>
      </c>
    </row>
    <row spans="1:3" r="7">
      <c t="s" s="3" r="A7">
        <v>325</v>
      </c>
      <c t="n" s="5" r="B7">
        <v>8865</v>
      </c>
      <c t="n" s="5" r="C7">
        <v>8559</v>
      </c>
    </row>
    <row spans="1:3" r="8">
      <c t="s" s="3" r="A8">
        <v>328</v>
      </c>
    </row>
    <row spans="1:3" r="9">
      <c t="s" s="3" r="A9">
        <v>325</v>
      </c>
      <c t="n" s="5" r="B9">
        <v>445</v>
      </c>
      <c t="n" s="5" r="C9">
        <v>493</v>
      </c>
    </row>
    <row spans="1:3" r="10">
      <c t="s" s="3" r="A10">
        <v>329</v>
      </c>
    </row>
    <row spans="1:3" r="11">
      <c t="s" s="3" r="A11">
        <v>325</v>
      </c>
      <c t="n" s="5" r="B11">
        <v>5571</v>
      </c>
      <c t="n" s="5" r="C11">
        <v>4135</v>
      </c>
    </row>
    <row spans="1:3" r="12">
      <c t="s" s="3" r="A12">
        <v>330</v>
      </c>
    </row>
    <row spans="1:3" r="13">
      <c t="s" s="3" r="A13">
        <v>325</v>
      </c>
      <c t="n" s="5" r="B13">
        <v>1251</v>
      </c>
      <c t="n" s="5" r="C13">
        <v>2961</v>
      </c>
    </row>
    <row spans="1:3" r="14">
      <c t="s" s="3" r="A14">
        <v>325</v>
      </c>
      <c t="n" s="5" r="B14">
        <v>60619</v>
      </c>
      <c t="n" s="5" r="C14">
        <v>51126</v>
      </c>
    </row>
    <row spans="1:3" r="15">
      <c t="s" s="3" r="A15">
        <v>331</v>
      </c>
      <c t="n" s="5" r="B15">
        <v>-17233</v>
      </c>
      <c t="n" s="5" r="C15">
        <v>-15172</v>
      </c>
    </row>
    <row spans="1:3" r="16">
      <c t="s" s="3" r="A16">
        <v>42</v>
      </c>
      <c t="n" s="8" r="B16">
        <v>43386</v>
      </c>
      <c t="n" s="8" r="C16">
        <v>359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t="s" s="1" r="A1">
        <v>332</v>
      </c>
      <c t="s" s="2" r="B1">
        <v>1</v>
      </c>
    </row>
    <row spans="1:3" r="2">
      <c t="s" s="2" r="B2">
        <v>333</v>
      </c>
      <c t="s" s="2" r="C2">
        <v>334</v>
      </c>
    </row>
    <row spans="1:3" r="3">
      <c t="s" s="3" r="A3">
        <v>335</v>
      </c>
    </row>
    <row spans="1:3" r="4">
      <c t="s" s="3" r="A4">
        <v>336</v>
      </c>
      <c t="s" s="3" r="B4">
        <v>259</v>
      </c>
    </row>
    <row spans="1:3" r="5">
      <c t="s" s="3" r="A5">
        <v>337</v>
      </c>
      <c t="n" s="5" r="B5">
        <v>4</v>
      </c>
    </row>
    <row spans="1:3" r="6">
      <c t="s" s="3" r="A6">
        <v>338</v>
      </c>
      <c t="s" s="3" r="B6">
        <v>259</v>
      </c>
    </row>
    <row spans="1:3" r="7">
      <c t="s" s="3" r="A7">
        <v>339</v>
      </c>
      <c t="n" s="8" r="B7">
        <v>15000</v>
      </c>
    </row>
    <row spans="1:3" r="8">
      <c t="s" s="3" r="A8">
        <v>340</v>
      </c>
      <c t="n" s="5" r="B8">
        <v>150000</v>
      </c>
    </row>
    <row spans="1:3" r="9">
      <c t="s" s="3" r="A9">
        <v>341</v>
      </c>
      <c t="n" s="5" r="B9">
        <v>100000</v>
      </c>
      <c t="n" s="8" r="C9">
        <v>200000</v>
      </c>
    </row>
    <row spans="1:3" r="10">
      <c t="s" s="3" r="A10">
        <v>339</v>
      </c>
      <c t="n" s="5" r="B10">
        <v>76000</v>
      </c>
    </row>
    <row spans="1:3" r="11">
      <c t="s" s="3" r="A11">
        <v>341</v>
      </c>
      <c t="n" s="8" r="B11">
        <v>6042000</v>
      </c>
      <c t="n" s="8" r="C11">
        <v>641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2</v>
      </c>
    </row>
    <row spans="1:3" r="2">
      <c t="s" s="3" r="A2">
        <v>343</v>
      </c>
      <c t="n" s="8" r="B2">
        <v>10352</v>
      </c>
      <c t="n" s="8" r="C2">
        <v>10285</v>
      </c>
    </row>
    <row spans="1:3" r="3">
      <c t="s" s="3" r="A3">
        <v>344</v>
      </c>
      <c t="n" s="5" r="B3">
        <v>-4310</v>
      </c>
      <c t="n" s="5" r="C3">
        <v>-3867</v>
      </c>
    </row>
    <row spans="1:3" r="4">
      <c t="s" s="3" r="A4">
        <v>43</v>
      </c>
      <c t="n" s="8" r="B4">
        <v>6042</v>
      </c>
      <c t="n" s="8" r="C4">
        <v>64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45</v>
      </c>
      <c t="s" s="2" r="B1">
        <v>1</v>
      </c>
    </row>
    <row spans="1:3" r="2">
      <c t="s" s="2" r="B2">
        <v>2</v>
      </c>
      <c t="s" s="2" r="C2">
        <v>32</v>
      </c>
    </row>
    <row spans="1:3" r="3">
      <c t="s" s="3" r="A3">
        <v>346</v>
      </c>
    </row>
    <row spans="1:3" r="4">
      <c t="s" s="3" r="A4">
        <v>347</v>
      </c>
      <c t="n" s="8" r="B4">
        <v>7805000</v>
      </c>
    </row>
    <row spans="1:3" r="5">
      <c t="s" s="3" r="A5">
        <v>348</v>
      </c>
    </row>
    <row spans="1:3" r="6">
      <c t="s" s="3" r="A6">
        <v>347</v>
      </c>
      <c t="n" s="5" r="B6">
        <v>7457000</v>
      </c>
    </row>
    <row spans="1:3" r="7">
      <c t="s" s="3" r="A7">
        <v>349</v>
      </c>
      <c t="n" s="5" r="B7">
        <v>0</v>
      </c>
      <c t="n" s="8" r="C7">
        <v>0</v>
      </c>
    </row>
    <row spans="1:3" r="8">
      <c t="s" s="3" r="A8">
        <v>350</v>
      </c>
      <c t="n" s="5" r="B8">
        <v>2482000</v>
      </c>
      <c t="n" s="5" r="C8">
        <v>2245000</v>
      </c>
    </row>
    <row spans="1:3" r="9">
      <c t="s" s="3" r="A9">
        <v>351</v>
      </c>
      <c t="n" s="5" r="B9">
        <v>2490000</v>
      </c>
      <c t="n" s="5" r="C9">
        <v>2253000</v>
      </c>
    </row>
    <row spans="1:3" r="10">
      <c t="s" s="3" r="A10">
        <v>352</v>
      </c>
      <c t="n" s="5" r="B10">
        <v>1651000</v>
      </c>
      <c t="n" s="5" r="C10">
        <v>1418000</v>
      </c>
    </row>
    <row spans="1:3" r="11">
      <c t="s" s="3" r="A11">
        <v>353</v>
      </c>
      <c t="n" s="8" r="B11">
        <v>94000</v>
      </c>
      <c t="n" s="8" r="C11">
        <v>6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54</v>
      </c>
      <c t="s" s="2" r="B1">
        <v>1</v>
      </c>
    </row>
    <row spans="1:3" r="2">
      <c t="s" s="2" r="B2">
        <v>2</v>
      </c>
      <c t="s" s="2" r="C2">
        <v>32</v>
      </c>
    </row>
    <row spans="1:3" r="3">
      <c t="s" s="3" r="A3">
        <v>355</v>
      </c>
      <c t="n" s="8" r="B3">
        <v>-3</v>
      </c>
      <c t="n" s="8" r="C3">
        <v>-2</v>
      </c>
    </row>
    <row spans="1:3" r="4">
      <c t="s" s="3" r="A4">
        <v>356</v>
      </c>
      <c t="n" s="5" r="B4">
        <v>62</v>
      </c>
      <c t="n" s="5" r="C4">
        <v>75</v>
      </c>
    </row>
    <row spans="1:3" r="5">
      <c t="s" s="3" r="A5">
        <v>357</v>
      </c>
      <c t="n" s="5" r="B5">
        <v>59</v>
      </c>
      <c t="n" s="5" r="C5">
        <v>73</v>
      </c>
    </row>
    <row spans="1:3" r="6">
      <c t="n" s="8" r="B6">
        <v>59</v>
      </c>
      <c t="n" s="8" r="C6">
        <v>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6</v>
      </c>
      <c t="s" s="2" r="B1">
        <v>1</v>
      </c>
    </row>
    <row spans="1:3" r="2">
      <c t="s" s="2" r="B2">
        <v>2</v>
      </c>
      <c t="s" s="2" r="C2">
        <v>32</v>
      </c>
    </row>
    <row spans="1:3" r="3">
      <c t="s" s="3" r="A3">
        <v>77</v>
      </c>
      <c t="n" s="8" r="B3">
        <v>53090</v>
      </c>
      <c t="n" s="8" r="C3">
        <v>51472</v>
      </c>
    </row>
    <row spans="1:3" r="4">
      <c t="s" s="7" r="A4">
        <v>78</v>
      </c>
    </row>
    <row spans="1:3" r="5">
      <c t="s" s="3" r="A5">
        <v>79</v>
      </c>
      <c t="n" s="5" r="B5">
        <v>44197</v>
      </c>
      <c t="n" s="5" r="C5">
        <v>42687</v>
      </c>
    </row>
    <row spans="1:3" r="6">
      <c t="s" s="3" r="A6">
        <v>80</v>
      </c>
      <c t="n" s="5" r="B6">
        <v>2560</v>
      </c>
      <c t="n" s="5" r="C6">
        <v>2155</v>
      </c>
    </row>
    <row spans="1:3" r="7">
      <c t="s" s="3" r="A7">
        <v>81</v>
      </c>
      <c t="n" s="5" r="B7">
        <v>7635</v>
      </c>
      <c t="n" s="5" r="C7">
        <v>8026</v>
      </c>
    </row>
    <row spans="1:3" r="8">
      <c t="s" s="3" r="A8">
        <v>82</v>
      </c>
      <c t="n" s="5" r="B8">
        <v>-1302</v>
      </c>
      <c t="n" s="5" r="C8">
        <v>-1396</v>
      </c>
    </row>
    <row spans="1:3" r="9">
      <c t="s" s="7" r="A9">
        <v>83</v>
      </c>
    </row>
    <row spans="1:3" r="10">
      <c t="s" s="3" r="A10">
        <v>84</v>
      </c>
      <c t="n" s="8" r="B10">
        <v>-147</v>
      </c>
      <c t="n" s="5" r="C10">
        <v>-58</v>
      </c>
    </row>
    <row spans="1:3" r="11">
      <c t="s" s="3" r="A11">
        <v>85</v>
      </c>
      <c t="s" s="3" r="B11">
        <v>51</v>
      </c>
      <c t="n" s="5" r="C11">
        <v>1</v>
      </c>
    </row>
    <row spans="1:3" r="12">
      <c t="s" s="3" r="A12">
        <v>86</v>
      </c>
      <c t="n" s="8" r="B12">
        <v>286</v>
      </c>
      <c t="n" s="5" r="C12">
        <v>268</v>
      </c>
    </row>
    <row spans="1:3" r="13">
      <c t="s" s="3" r="A13">
        <v>87</v>
      </c>
      <c t="n" s="5" r="B13">
        <v>-1163</v>
      </c>
      <c t="n" s="5" r="C13">
        <v>-1185</v>
      </c>
    </row>
    <row spans="1:3" r="14">
      <c t="s" s="3" r="A14">
        <v>88</v>
      </c>
      <c t="n" s="5" r="B14">
        <v>59</v>
      </c>
      <c t="n" s="5" r="C14">
        <v>73</v>
      </c>
    </row>
    <row spans="1:3" r="15">
      <c t="s" s="3" r="A15">
        <v>89</v>
      </c>
      <c t="n" s="5" r="B15">
        <v>-1222</v>
      </c>
      <c t="n" s="5" r="C15">
        <v>-1258</v>
      </c>
    </row>
    <row spans="1:3" r="16">
      <c t="s" s="3" r="A16">
        <v>90</v>
      </c>
      <c t="n" s="5" r="B16">
        <v>-510</v>
      </c>
      <c t="n" s="5" r="C16">
        <v>-178</v>
      </c>
    </row>
    <row spans="1:3" r="17">
      <c t="s" s="3" r="A17">
        <v>91</v>
      </c>
      <c t="n" s="8" r="B17">
        <v>-712</v>
      </c>
      <c t="n" s="8" r="C17">
        <v>-1080</v>
      </c>
    </row>
    <row spans="1:3" r="18">
      <c t="s" s="7" r="A18">
        <v>92</v>
      </c>
    </row>
    <row spans="1:3" r="19">
      <c t="s" s="3" r="A19">
        <v>93</v>
      </c>
      <c t="n" s="9" r="B19">
        <v>-0.19</v>
      </c>
      <c t="n" s="9" r="C19">
        <v>-0.28</v>
      </c>
    </row>
    <row spans="1:3" r="20">
      <c t="s" s="3" r="A20">
        <v>94</v>
      </c>
      <c t="n" s="5" r="B20">
        <v>3803331</v>
      </c>
      <c t="n" s="5" r="C20">
        <v>3803331</v>
      </c>
    </row>
    <row spans="1:3" r="21">
      <c t="s" s="3" r="A21">
        <v>95</v>
      </c>
      <c t="n" s="5" r="B21">
        <v>3803000</v>
      </c>
      <c t="n" s="5" r="C21">
        <v>38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58</v>
      </c>
      <c t="s" s="2" r="B1">
        <v>2</v>
      </c>
      <c t="s" s="2" r="C1">
        <v>32</v>
      </c>
    </row>
    <row spans="1:3" r="2">
      <c t="s" s="7" r="A2">
        <v>359</v>
      </c>
    </row>
    <row spans="1:3" r="3">
      <c t="s" s="3" r="A3">
        <v>360</v>
      </c>
      <c t="n" s="8" r="B3">
        <v>81000</v>
      </c>
      <c t="n" s="8" r="C3">
        <v>63000</v>
      </c>
    </row>
    <row spans="1:3" r="4">
      <c t="s" s="3" r="A4">
        <v>361</v>
      </c>
      <c t="n" s="5" r="B4">
        <v>289000</v>
      </c>
      <c t="n" s="5" r="C4">
        <v>269000</v>
      </c>
    </row>
    <row spans="1:3" r="5">
      <c t="s" s="7" r="A5">
        <v>362</v>
      </c>
    </row>
    <row spans="1:3" r="6">
      <c t="s" s="3" r="A6">
        <v>355</v>
      </c>
      <c t="n" s="5" r="B6">
        <v>2654000</v>
      </c>
      <c t="n" s="5" r="C6">
        <v>2252000</v>
      </c>
    </row>
    <row spans="1:3" r="7">
      <c t="s" s="3" r="A7">
        <v>356</v>
      </c>
      <c t="n" s="5" r="B7">
        <v>768000</v>
      </c>
      <c t="n" s="5" r="C7">
        <v>726000</v>
      </c>
    </row>
    <row spans="1:3" r="8">
      <c t="s" s="3" r="A8">
        <v>363</v>
      </c>
      <c t="n" s="8" r="B8">
        <v>338000</v>
      </c>
      <c t="n" s="5" r="C8">
        <v>340000</v>
      </c>
    </row>
    <row spans="1:3" r="9">
      <c t="s" s="3" r="A9">
        <v>364</v>
      </c>
      <c t="s" s="3" r="B9">
        <v>51</v>
      </c>
      <c t="n" s="5" r="C9">
        <v>10000</v>
      </c>
    </row>
    <row spans="1:3" r="10">
      <c t="s" s="3" r="A10">
        <v>365</v>
      </c>
      <c t="n" s="8" r="B10">
        <v>11000</v>
      </c>
      <c t="n" s="5" r="C10">
        <v>11000</v>
      </c>
    </row>
    <row spans="1:3" r="11">
      <c t="s" s="3" r="A11">
        <v>366</v>
      </c>
      <c t="n" s="5" r="B11">
        <v>4141000</v>
      </c>
      <c t="n" s="5" r="C11">
        <v>3671000</v>
      </c>
    </row>
    <row spans="1:3" r="12">
      <c t="s" s="3" r="A12">
        <v>367</v>
      </c>
      <c t="n" s="5" r="B12">
        <v>-1651000</v>
      </c>
      <c t="n" s="5" r="C12">
        <v>-1418000</v>
      </c>
    </row>
    <row spans="1:3" r="13">
      <c t="s" s="3" r="A13">
        <v>368</v>
      </c>
      <c t="n" s="5" r="B13">
        <v>2490000</v>
      </c>
      <c t="n" s="5" r="C13">
        <v>2253000</v>
      </c>
    </row>
    <row spans="1:3" r="14">
      <c t="s" s="7" r="A14">
        <v>369</v>
      </c>
    </row>
    <row spans="1:3" r="15">
      <c t="s" s="3" r="A15">
        <v>303</v>
      </c>
      <c t="n" s="5" r="B15">
        <v>-2307000</v>
      </c>
      <c t="n" s="5" r="C15">
        <v>-2188000</v>
      </c>
    </row>
    <row spans="1:3" r="16">
      <c t="s" s="3" r="A16">
        <v>365</v>
      </c>
      <c t="n" s="5" r="B16">
        <v>-175000</v>
      </c>
      <c t="n" s="5" r="C16">
        <v>-57000</v>
      </c>
    </row>
    <row spans="1:3" r="17">
      <c t="s" s="3" r="A17">
        <v>370</v>
      </c>
      <c t="n" s="5" r="B17">
        <v>-2482000</v>
      </c>
      <c t="n" s="5" r="C17">
        <v>-2245000</v>
      </c>
    </row>
    <row spans="1:3" r="18">
      <c t="s" s="3" r="A18">
        <v>371</v>
      </c>
      <c t="n" s="8" r="B18">
        <v>8000</v>
      </c>
      <c t="n" s="8" r="C18">
        <v>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2</v>
      </c>
      <c t="s" s="2" r="B1">
        <v>1</v>
      </c>
    </row>
    <row spans="1:3" r="2">
      <c t="s" s="2" r="B2">
        <v>2</v>
      </c>
      <c t="s" s="2" r="C2">
        <v>32</v>
      </c>
    </row>
    <row spans="1:3" r="3">
      <c t="s" s="3" r="A3">
        <v>87</v>
      </c>
      <c t="n" s="8" r="B3">
        <v>-1163</v>
      </c>
      <c t="n" s="8" r="C3">
        <v>-1185</v>
      </c>
    </row>
    <row spans="1:3" r="4">
      <c t="s" s="3" r="A4">
        <v>90</v>
      </c>
      <c t="n" s="5" r="B4">
        <v>-510</v>
      </c>
      <c t="n" s="5" r="C4">
        <v>-178</v>
      </c>
    </row>
    <row spans="1:3" r="5">
      <c t="s" s="3" r="A5">
        <v>373</v>
      </c>
      <c t="n" s="8" r="B5">
        <v>-653</v>
      </c>
      <c t="n" s="8" r="C5">
        <v>-1007</v>
      </c>
    </row>
    <row spans="1:3" r="6">
      <c t="s" s="3" r="A6">
        <v>374</v>
      </c>
      <c t="s" s="3" r="B6">
        <v>375</v>
      </c>
      <c t="s" s="3" r="C6">
        <v>375</v>
      </c>
    </row>
    <row spans="1:3" r="7">
      <c t="n" s="8" r="B7">
        <v>-229</v>
      </c>
      <c t="n" s="8" r="C7">
        <v>-352</v>
      </c>
    </row>
    <row spans="1:3" r="8">
      <c t="s" s="3" r="A8">
        <v>376</v>
      </c>
      <c t="n" s="5" r="B8">
        <v>38</v>
      </c>
      <c t="n" s="5" r="C8">
        <v>49</v>
      </c>
    </row>
    <row spans="1:3" r="9">
      <c t="s" s="3" r="A9">
        <v>377</v>
      </c>
      <c t="n" s="5" r="B9">
        <v>233</v>
      </c>
      <c t="n" s="5" r="C9">
        <v>476</v>
      </c>
    </row>
    <row spans="1:3" r="10">
      <c t="s" s="3" r="A10">
        <v>378</v>
      </c>
      <c t="n" s="5" r="B10">
        <v>-29</v>
      </c>
      <c t="n" s="8" r="C10">
        <v>-44</v>
      </c>
    </row>
    <row spans="1:3" r="11">
      <c t="s" s="3" r="A11">
        <v>379</v>
      </c>
      <c t="n" s="5" r="B11">
        <v>10</v>
      </c>
      <c t="s" s="3" r="C11">
        <v>51</v>
      </c>
    </row>
    <row spans="1:3" r="12">
      <c t="s" s="3" r="A12">
        <v>380</v>
      </c>
      <c t="n" s="5" r="B12">
        <v>44</v>
      </c>
      <c t="n" s="8" r="C12">
        <v>49</v>
      </c>
    </row>
    <row spans="1:3" r="13">
      <c t="s" s="3" r="A13">
        <v>356</v>
      </c>
      <c t="n" s="5" r="B13">
        <v>-42</v>
      </c>
      <c t="n" s="5" r="C13">
        <v>-122</v>
      </c>
    </row>
    <row spans="1:3" r="14">
      <c t="s" s="3" r="A14">
        <v>355</v>
      </c>
      <c t="n" s="5" r="B14">
        <v>-8</v>
      </c>
      <c t="n" s="5" r="C14">
        <v>-9</v>
      </c>
    </row>
    <row spans="1:3" r="15">
      <c t="s" s="3" r="A15">
        <v>381</v>
      </c>
      <c t="n" s="5" r="B15">
        <v>42</v>
      </c>
      <c t="n" s="5" r="C15">
        <v>26</v>
      </c>
    </row>
    <row spans="1:3" r="16">
      <c t="n" s="8" r="B16">
        <v>59</v>
      </c>
      <c t="n" s="8" r="C16">
        <v>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32</v>
      </c>
    </row>
    <row spans="1:3" r="3">
      <c t="s" s="3" r="A3">
        <v>383</v>
      </c>
      <c t="n" s="8" r="B3">
        <v>0</v>
      </c>
      <c t="n" s="8" r="C3">
        <v>0</v>
      </c>
    </row>
    <row spans="1:3" r="4">
      <c t="s" s="3" r="A4">
        <v>384</v>
      </c>
      <c t="s" s="3" r="B4">
        <v>385</v>
      </c>
    </row>
    <row spans="1:3" r="5">
      <c t="s" s="3" r="A5">
        <v>386</v>
      </c>
      <c t="s" s="3" r="B5">
        <v>2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87</v>
      </c>
      <c t="s" s="2" r="B1">
        <v>1</v>
      </c>
    </row>
    <row spans="1:3" r="2">
      <c t="s" s="2" r="B2">
        <v>2</v>
      </c>
      <c t="s" s="2" r="C2">
        <v>32</v>
      </c>
    </row>
    <row spans="1:3" r="3">
      <c t="s" s="3" r="A3">
        <v>388</v>
      </c>
    </row>
    <row spans="1:3" r="4">
      <c t="s" s="3" r="A4">
        <v>389</v>
      </c>
      <c t="n" s="5" r="B4">
        <v>1300000</v>
      </c>
    </row>
    <row spans="1:3" r="5">
      <c t="s" s="3" r="A5">
        <v>390</v>
      </c>
    </row>
    <row spans="1:3" r="6">
      <c t="s" s="3" r="A6">
        <v>391</v>
      </c>
      <c t="s" s="3" r="B6">
        <v>392</v>
      </c>
    </row>
    <row spans="1:3" r="7">
      <c t="s" s="3" r="A7">
        <v>393</v>
      </c>
      <c t="s" s="3" r="B7">
        <v>394</v>
      </c>
    </row>
    <row spans="1:3" r="8">
      <c t="s" s="3" r="A8">
        <v>395</v>
      </c>
    </row>
    <row spans="1:3" r="9">
      <c t="s" s="3" r="A9">
        <v>391</v>
      </c>
      <c t="s" s="3" r="B9">
        <v>396</v>
      </c>
    </row>
    <row spans="1:3" r="10">
      <c t="s" s="3" r="A10">
        <v>393</v>
      </c>
      <c t="s" s="3" r="B10">
        <v>397</v>
      </c>
    </row>
    <row spans="1:3" r="11">
      <c t="s" s="3" r="A11">
        <v>398</v>
      </c>
    </row>
    <row spans="1:3" r="12">
      <c t="s" s="3" r="A12">
        <v>391</v>
      </c>
      <c t="s" s="3" r="B12">
        <v>399</v>
      </c>
    </row>
    <row spans="1:3" r="13">
      <c t="s" s="3" r="A13">
        <v>393</v>
      </c>
      <c t="s" s="3" r="B13">
        <v>400</v>
      </c>
    </row>
    <row spans="1:3" r="14">
      <c t="s" s="3" r="A14">
        <v>401</v>
      </c>
    </row>
    <row spans="1:3" r="15">
      <c t="s" s="3" r="A15">
        <v>391</v>
      </c>
      <c t="s" s="3" r="B15">
        <v>402</v>
      </c>
    </row>
    <row spans="1:3" r="16">
      <c t="s" s="3" r="A16">
        <v>393</v>
      </c>
      <c t="s" s="3" r="B16">
        <v>403</v>
      </c>
    </row>
    <row spans="1:3" r="17">
      <c t="s" s="3" r="A17">
        <v>404</v>
      </c>
    </row>
    <row spans="1:3" r="18">
      <c t="s" s="3" r="A18">
        <v>391</v>
      </c>
      <c t="s" s="3" r="B18">
        <v>405</v>
      </c>
    </row>
    <row spans="1:3" r="19">
      <c t="s" s="3" r="A19">
        <v>393</v>
      </c>
      <c t="s" s="3" r="B19">
        <v>406</v>
      </c>
    </row>
    <row spans="1:3" r="20">
      <c t="s" s="3" r="A20">
        <v>407</v>
      </c>
    </row>
    <row spans="1:3" r="21">
      <c t="s" s="3" r="A21">
        <v>408</v>
      </c>
      <c t="s" s="3" r="B21">
        <v>409</v>
      </c>
    </row>
    <row spans="1:3" r="22">
      <c t="s" s="3" r="A22">
        <v>410</v>
      </c>
      <c t="s" s="3" r="B22">
        <v>411</v>
      </c>
    </row>
    <row spans="1:3" r="23">
      <c t="s" s="3" r="A23">
        <v>412</v>
      </c>
    </row>
    <row spans="1:3" r="24">
      <c t="s" s="3" r="A24">
        <v>408</v>
      </c>
      <c t="s" s="3" r="B24">
        <v>413</v>
      </c>
    </row>
    <row spans="1:3" r="25">
      <c t="s" s="3" r="A25">
        <v>410</v>
      </c>
      <c t="s" s="3" r="B25">
        <v>414</v>
      </c>
    </row>
    <row spans="1:3" r="26">
      <c t="s" s="3" r="A26">
        <v>415</v>
      </c>
    </row>
    <row spans="1:3" r="27">
      <c t="s" s="3" r="A27">
        <v>416</v>
      </c>
      <c t="s" s="3" r="B27">
        <v>417</v>
      </c>
    </row>
    <row spans="1:3" r="28">
      <c t="s" s="3" r="A28">
        <v>389</v>
      </c>
      <c t="n" s="5" r="B28">
        <v>1300000</v>
      </c>
    </row>
    <row spans="1:3" r="29">
      <c t="s" s="3" r="A29">
        <v>418</v>
      </c>
      <c t="s" s="3" r="B29">
        <v>259</v>
      </c>
    </row>
    <row spans="1:3" r="30">
      <c t="s" s="3" r="A30">
        <v>419</v>
      </c>
      <c t="n" s="5" r="B30">
        <v>760000</v>
      </c>
    </row>
    <row spans="1:3" r="31">
      <c t="s" s="3" r="A31">
        <v>386</v>
      </c>
      <c t="s" s="3" r="B31">
        <v>263</v>
      </c>
    </row>
    <row spans="1:3" r="32">
      <c t="s" s="3" r="A32">
        <v>420</v>
      </c>
      <c t="s" s="3" r="B32">
        <v>267</v>
      </c>
    </row>
    <row spans="1:3" r="33">
      <c t="s" s="3" r="A33">
        <v>408</v>
      </c>
      <c t="s" s="3" r="B33">
        <v>421</v>
      </c>
    </row>
    <row spans="1:3" r="34">
      <c t="s" s="3" r="A34">
        <v>422</v>
      </c>
      <c t="n" s="8" r="B34">
        <v>56000</v>
      </c>
      <c t="n" s="8" r="C34">
        <v>80000</v>
      </c>
    </row>
    <row spans="1:3" r="35">
      <c t="s" s="3" r="A35">
        <v>423</v>
      </c>
      <c t="n" s="8" r="B35">
        <v>39000</v>
      </c>
    </row>
    <row spans="1:3" r="36">
      <c t="s" s="3" r="A36">
        <v>424</v>
      </c>
      <c t="s" s="3" r="B36">
        <v>425</v>
      </c>
    </row>
    <row spans="1:3" r="37">
      <c t="s" s="3" r="A37">
        <v>426</v>
      </c>
    </row>
    <row spans="1:3" r="38">
      <c t="s" s="3" r="A38">
        <v>427</v>
      </c>
      <c t="s" s="3" r="B38">
        <v>428</v>
      </c>
    </row>
    <row spans="1:3" r="39">
      <c t="s" s="3" r="A39">
        <v>418</v>
      </c>
      <c t="s" s="3" r="B39">
        <v>259</v>
      </c>
    </row>
    <row spans="1:3" r="40">
      <c t="s" s="3" r="A40">
        <v>429</v>
      </c>
    </row>
    <row spans="1:3" r="41">
      <c t="s" s="3" r="A41">
        <v>427</v>
      </c>
      <c t="s" s="3" r="B41">
        <v>385</v>
      </c>
    </row>
    <row spans="1:3" r="42">
      <c t="s" s="3" r="A42">
        <v>418</v>
      </c>
      <c t="s" s="3" r="B42">
        <v>263</v>
      </c>
    </row>
    <row spans="1:3" r="43">
      <c t="s" s="3" r="A43">
        <v>430</v>
      </c>
      <c t="s" s="3" r="B43">
        <v>385</v>
      </c>
    </row>
    <row spans="1:3" r="44">
      <c t="s" s="3" r="A44">
        <v>419</v>
      </c>
      <c t="n" s="5" r="B44">
        <v>760000</v>
      </c>
      <c t="n" s="5" r="C44">
        <v>760000</v>
      </c>
    </row>
    <row spans="1:3" r="45">
      <c t="s" s="3" r="A45">
        <v>386</v>
      </c>
      <c t="s" s="3" r="B45">
        <v>2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2</v>
      </c>
    </row>
    <row spans="1:3" r="3">
      <c t="s" s="3" r="A3">
        <v>419</v>
      </c>
      <c t="n" s="5" r="B3">
        <v>760000</v>
      </c>
      <c t="n" s="5" r="C3">
        <v>760000</v>
      </c>
    </row>
    <row spans="1:3" r="4">
      <c t="s" s="3" r="A4">
        <v>432</v>
      </c>
      <c t="n" s="9" r="B4">
        <v>2.63</v>
      </c>
      <c t="n" s="9" r="C4">
        <v>2.63</v>
      </c>
    </row>
    <row spans="1:3" r="5">
      <c t="s" s="3" r="A5">
        <v>432</v>
      </c>
      <c t="n" s="9" r="B5">
        <v>1.09</v>
      </c>
      <c t="n" s="9" r="C5">
        <v>1.09</v>
      </c>
    </row>
    <row spans="1:3" r="6">
      <c t="s" s="3" r="A6">
        <v>433</v>
      </c>
      <c t="n" s="5" r="B6">
        <v>704000</v>
      </c>
    </row>
    <row spans="1:3" r="7">
      <c t="s" s="3" r="A7">
        <v>434</v>
      </c>
      <c t="n" s="5" r="B7">
        <v>30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8"/>
  </cols>
  <sheetData>
    <row spans="1:2" r="1">
      <c t="s" s="1" r="A1">
        <v>435</v>
      </c>
      <c t="s" s="2" r="B1">
        <v>1</v>
      </c>
    </row>
    <row spans="1:2" r="2">
      <c t="s" s="2" r="B2">
        <v>436</v>
      </c>
    </row>
    <row spans="1:2" r="3">
      <c t="s" s="3" r="A3">
        <v>437</v>
      </c>
    </row>
    <row spans="1:2" r="4">
      <c t="s" s="3" r="A4">
        <v>438</v>
      </c>
      <c t="s" s="3" r="B4">
        <v>439</v>
      </c>
    </row>
    <row spans="1:2" r="5">
      <c t="s" s="3" r="A5">
        <v>440</v>
      </c>
      <c t="s" s="3" r="B5">
        <v>441</v>
      </c>
    </row>
    <row spans="1:2" r="6">
      <c t="s" s="3" r="A6">
        <v>442</v>
      </c>
      <c t="n" s="9" r="B6">
        <v>3.43</v>
      </c>
    </row>
    <row spans="1:2" r="7">
      <c t="s" s="3" r="A7">
        <v>443</v>
      </c>
    </row>
    <row spans="1:2" r="8">
      <c t="s" s="3" r="A8">
        <v>438</v>
      </c>
      <c t="s" s="3" r="B8">
        <v>444</v>
      </c>
    </row>
    <row spans="1:2" r="9">
      <c t="s" s="3" r="A9">
        <v>440</v>
      </c>
      <c t="s" s="3" r="B9">
        <v>445</v>
      </c>
    </row>
    <row spans="1:2" r="10">
      <c t="s" s="3" r="A10">
        <v>442</v>
      </c>
      <c t="n" s="9" r="B10">
        <v>4.69</v>
      </c>
    </row>
    <row spans="1:2" r="11">
      <c t="s" s="3" r="A11">
        <v>446</v>
      </c>
    </row>
    <row spans="1:2" r="12">
      <c t="s" s="3" r="A12">
        <v>438</v>
      </c>
      <c t="s" s="3" r="B12">
        <v>447</v>
      </c>
    </row>
    <row spans="1:2" r="13">
      <c t="s" s="3" r="A13">
        <v>440</v>
      </c>
      <c t="s" s="3" r="B13">
        <v>448</v>
      </c>
    </row>
    <row spans="1:2" r="14">
      <c t="s" s="3" r="A14">
        <v>442</v>
      </c>
      <c t="n" s="9" r="B14">
        <v>6.43</v>
      </c>
    </row>
    <row spans="1:2" r="15">
      <c t="s" s="3" r="A15">
        <v>449</v>
      </c>
    </row>
    <row spans="1:2" r="16">
      <c t="s" s="3" r="A16">
        <v>438</v>
      </c>
      <c t="s" s="3" r="B16">
        <v>441</v>
      </c>
    </row>
    <row spans="1:2" r="17">
      <c t="s" s="3" r="A17">
        <v>440</v>
      </c>
      <c t="s" s="3" r="B17">
        <v>450</v>
      </c>
    </row>
    <row spans="1:2" r="18">
      <c t="s" s="3" r="A18">
        <v>442</v>
      </c>
      <c t="n" s="9" r="B18">
        <v>8.81</v>
      </c>
    </row>
    <row spans="1:2" r="19">
      <c t="s" s="3" r="A19">
        <v>451</v>
      </c>
    </row>
    <row spans="1:2" r="20">
      <c t="s" s="3" r="A20">
        <v>438</v>
      </c>
      <c t="s" s="3" r="B20">
        <v>445</v>
      </c>
    </row>
    <row spans="1:2" r="21">
      <c t="s" s="3" r="A21">
        <v>440</v>
      </c>
      <c t="s" s="3" r="B21">
        <v>452</v>
      </c>
    </row>
    <row spans="1:2" r="22">
      <c t="s" s="3" r="A22">
        <v>442</v>
      </c>
      <c t="n" s="9" r="B22">
        <v>1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0"/>
    <col customWidth="1" max="3" min="3" width="14"/>
  </cols>
  <sheetData>
    <row spans="1:3" r="1">
      <c t="s" s="1" r="A1">
        <v>453</v>
      </c>
      <c t="s" s="2" r="B1">
        <v>1</v>
      </c>
    </row>
    <row spans="1:3" r="2">
      <c t="s" s="2" r="B2">
        <v>454</v>
      </c>
      <c t="s" s="2" r="C2">
        <v>32</v>
      </c>
    </row>
    <row spans="1:3" r="3">
      <c t="s" s="3" r="A3">
        <v>6</v>
      </c>
    </row>
    <row spans="1:3" r="4">
      <c t="s" s="3" r="A4">
        <v>71</v>
      </c>
      <c t="n" s="5" r="B4">
        <v>1</v>
      </c>
      <c t="n" s="5" r="C4">
        <v>1</v>
      </c>
    </row>
    <row spans="1:3" r="5">
      <c t="s" s="3" r="A5">
        <v>4</v>
      </c>
    </row>
    <row spans="1:3" r="6">
      <c t="s" s="3" r="A6">
        <v>71</v>
      </c>
      <c t="n" s="5" r="B6">
        <v>10</v>
      </c>
      <c t="n" s="5" r="C6">
        <v>10</v>
      </c>
    </row>
    <row spans="1:3" r="7">
      <c t="s" s="3" r="A7">
        <v>455</v>
      </c>
      <c t="n" s="5" r="B7">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56</v>
      </c>
      <c t="s" s="2" r="B1">
        <v>1</v>
      </c>
    </row>
    <row spans="1:3" r="2">
      <c t="s" s="2" r="B2">
        <v>2</v>
      </c>
      <c t="s" s="2" r="C2">
        <v>32</v>
      </c>
    </row>
    <row spans="1:3" r="3">
      <c t="s" s="3" r="A3">
        <v>457</v>
      </c>
      <c t="n" s="6" r="B3">
        <v>0.5</v>
      </c>
      <c t="n" s="6" r="C3">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21"/>
  </cols>
  <sheetData>
    <row spans="1:2" r="1">
      <c t="s" s="1" r="A1">
        <v>458</v>
      </c>
      <c t="s" s="2" r="B1">
        <v>333</v>
      </c>
    </row>
    <row spans="1:2" r="2">
      <c t="s" s="3" r="A2">
        <v>339</v>
      </c>
      <c t="n" s="8" r="B2">
        <v>76</v>
      </c>
    </row>
    <row spans="1:2" r="3">
      <c t="n" s="5" r="A3">
        <v>2016</v>
      </c>
      <c t="n" s="5" r="B3">
        <v>522</v>
      </c>
    </row>
    <row spans="1:2" r="4">
      <c t="n" s="5" r="A4">
        <v>2016</v>
      </c>
      <c t="n" s="5" r="B4">
        <v>598</v>
      </c>
    </row>
    <row spans="1:2" r="5">
      <c t="n" s="5" r="A5">
        <v>2017</v>
      </c>
      <c t="n" s="5" r="B5">
        <v>76</v>
      </c>
    </row>
    <row spans="1:2" r="6">
      <c t="n" s="5" r="A6">
        <v>2017</v>
      </c>
      <c t="n" s="5" r="B6">
        <v>372</v>
      </c>
    </row>
    <row spans="1:2" r="7">
      <c t="n" s="5" r="A7">
        <v>2017</v>
      </c>
      <c t="n" s="5" r="B7">
        <v>448</v>
      </c>
    </row>
    <row spans="1:2" r="8">
      <c t="n" s="5" r="A8">
        <v>2018</v>
      </c>
      <c t="n" s="5" r="B8">
        <v>15</v>
      </c>
    </row>
    <row spans="1:2" r="9">
      <c t="n" s="5" r="A9">
        <v>2018</v>
      </c>
      <c t="n" s="5" r="B9">
        <v>234</v>
      </c>
    </row>
    <row spans="1:2" r="10">
      <c t="n" s="5" r="A10">
        <v>2018</v>
      </c>
      <c t="n" s="5" r="B10">
        <v>249</v>
      </c>
    </row>
    <row spans="1:2" r="11">
      <c t="n" s="5" r="A11">
        <v>2019</v>
      </c>
      <c t="n" s="5" r="B11">
        <v>15</v>
      </c>
    </row>
    <row spans="1:2" r="12">
      <c t="n" s="5" r="A12">
        <v>2019</v>
      </c>
      <c t="n" s="5" r="B12">
        <v>73</v>
      </c>
    </row>
    <row spans="1:2" r="13">
      <c t="n" s="5" r="A13">
        <v>2019</v>
      </c>
      <c t="n" s="5" r="B13">
        <v>88</v>
      </c>
    </row>
    <row spans="1:2" r="14">
      <c t="n" s="5" r="A14">
        <v>2020</v>
      </c>
      <c t="n" s="5" r="B14">
        <v>15</v>
      </c>
    </row>
    <row spans="1:2" r="15">
      <c t="n" s="5" r="A15">
        <v>2020</v>
      </c>
      <c t="n" s="5" r="B15">
        <v>15</v>
      </c>
    </row>
    <row spans="1:2" r="16">
      <c t="s" s="3" r="A16">
        <v>459</v>
      </c>
      <c t="n" s="5" r="B16">
        <v>480</v>
      </c>
    </row>
    <row spans="1:2" r="17">
      <c t="s" s="3" r="A17">
        <v>459</v>
      </c>
      <c t="n" s="5" r="B17">
        <v>480</v>
      </c>
    </row>
    <row spans="1:2" r="18">
      <c t="s" s="3" r="A18">
        <v>460</v>
      </c>
      <c t="n" s="5" r="B18">
        <v>677</v>
      </c>
    </row>
    <row spans="1:2" r="19">
      <c t="s" s="3" r="A19">
        <v>460</v>
      </c>
      <c t="n" s="5" r="B19">
        <v>1201</v>
      </c>
    </row>
    <row spans="1:2" r="20">
      <c t="s" s="3" r="A20">
        <v>460</v>
      </c>
      <c t="n" s="5" r="B20">
        <v>1878</v>
      </c>
    </row>
    <row spans="1:2" r="21">
      <c t="s" s="3" r="A21">
        <v>461</v>
      </c>
      <c t="n" s="5" r="B21">
        <v>344</v>
      </c>
    </row>
    <row spans="1:2" r="22">
      <c t="s" s="3" r="A22">
        <v>462</v>
      </c>
      <c t="n" s="5" r="B22">
        <v>333</v>
      </c>
    </row>
    <row spans="1:2" r="23">
      <c t="s" s="3" r="A23">
        <v>463</v>
      </c>
      <c t="n" s="5" r="B23">
        <v>59</v>
      </c>
    </row>
    <row spans="1:2" r="24">
      <c t="s" s="3" r="A24">
        <v>464</v>
      </c>
      <c t="n" s="8" r="B24">
        <v>2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5</v>
      </c>
      <c t="s" s="2" r="B1">
        <v>1</v>
      </c>
    </row>
    <row spans="1:2" r="2">
      <c t="s" s="2" r="B2">
        <v>333</v>
      </c>
    </row>
    <row spans="1:2" r="3">
      <c t="s" s="3" r="A3">
        <v>466</v>
      </c>
    </row>
    <row spans="1:2" r="4">
      <c t="s" s="3" r="A4">
        <v>467</v>
      </c>
      <c t="s" s="3" r="B4">
        <v>468</v>
      </c>
    </row>
    <row spans="1:2" r="5">
      <c t="s" s="3" r="A5">
        <v>469</v>
      </c>
    </row>
    <row spans="1:2" r="6">
      <c t="s" s="3" r="A6">
        <v>467</v>
      </c>
      <c t="s" s="3" r="B6">
        <v>470</v>
      </c>
    </row>
    <row spans="1:2" r="7">
      <c t="s" s="3" r="A7">
        <v>471</v>
      </c>
    </row>
    <row spans="1:2" r="8">
      <c t="s" s="3" r="A8">
        <v>472</v>
      </c>
      <c t="n" s="6" r="B8">
        <v>3.2</v>
      </c>
    </row>
    <row spans="1:2" r="9">
      <c t="s" s="3" r="A9">
        <v>473</v>
      </c>
    </row>
    <row spans="1:2" r="10">
      <c t="s" s="3" r="A10">
        <v>472</v>
      </c>
      <c t="n" s="6" r="B10">
        <v>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96</v>
      </c>
      <c t="s" s="2" r="B1">
        <v>1</v>
      </c>
    </row>
    <row spans="1:3" r="2">
      <c t="s" s="2" r="B2">
        <v>2</v>
      </c>
      <c t="s" s="2" r="C2">
        <v>32</v>
      </c>
    </row>
    <row spans="1:3" r="3">
      <c t="s" s="7" r="A3">
        <v>97</v>
      </c>
    </row>
    <row spans="1:3" r="4">
      <c t="s" s="3" r="A4">
        <v>89</v>
      </c>
      <c t="n" s="8" r="B4">
        <v>-1222</v>
      </c>
      <c t="n" s="8" r="C4">
        <v>-1258</v>
      </c>
    </row>
    <row spans="1:3" r="5">
      <c t="s" s="7" r="A5">
        <v>98</v>
      </c>
    </row>
    <row spans="1:3" r="6">
      <c t="s" s="3" r="A6">
        <v>80</v>
      </c>
      <c t="n" s="5" r="B6">
        <v>2560</v>
      </c>
      <c t="n" s="5" r="C6">
        <v>2155</v>
      </c>
    </row>
    <row spans="1:3" r="7">
      <c t="s" s="3" r="A7">
        <v>99</v>
      </c>
      <c t="n" s="5" r="B7">
        <v>56</v>
      </c>
      <c t="n" s="5" r="C7">
        <v>80</v>
      </c>
    </row>
    <row spans="1:3" r="8">
      <c t="s" s="3" r="A8">
        <v>59</v>
      </c>
      <c t="n" s="5" r="B8">
        <v>-88</v>
      </c>
      <c t="n" s="5" r="C8">
        <v>-38</v>
      </c>
    </row>
    <row spans="1:3" r="9">
      <c t="s" s="3" r="A9">
        <v>100</v>
      </c>
      <c t="n" s="8" r="B9">
        <v>85</v>
      </c>
      <c t="n" s="5" r="C9">
        <v>56</v>
      </c>
    </row>
    <row spans="1:3" r="10">
      <c t="s" s="3" r="A10">
        <v>101</v>
      </c>
      <c t="s" s="3" r="B10">
        <v>51</v>
      </c>
      <c t="n" s="5" r="C10">
        <v>-2</v>
      </c>
    </row>
    <row spans="1:3" r="11">
      <c t="s" s="3" r="A11">
        <v>102</v>
      </c>
      <c t="s" s="3" r="B11">
        <v>51</v>
      </c>
      <c t="n" s="5" r="C11">
        <v>25</v>
      </c>
    </row>
    <row spans="1:3" r="12">
      <c t="s" s="7" r="A12">
        <v>103</v>
      </c>
    </row>
    <row spans="1:3" r="13">
      <c t="s" s="3" r="A13">
        <v>104</v>
      </c>
      <c t="n" s="8" r="B13">
        <v>-914</v>
      </c>
      <c t="n" s="5" r="C13">
        <v>1395</v>
      </c>
    </row>
    <row spans="1:3" r="14">
      <c t="s" s="3" r="A14">
        <v>37</v>
      </c>
      <c t="n" s="5" r="B14">
        <v>117</v>
      </c>
      <c t="n" s="5" r="C14">
        <v>-132</v>
      </c>
    </row>
    <row spans="1:3" r="15">
      <c t="s" s="3" r="A15">
        <v>38</v>
      </c>
      <c t="n" s="5" r="B15">
        <v>-13</v>
      </c>
      <c t="n" s="5" r="C15">
        <v>-125</v>
      </c>
    </row>
    <row spans="1:3" r="16">
      <c t="s" s="3" r="A16">
        <v>39</v>
      </c>
      <c t="n" s="8" r="B16">
        <v>-25</v>
      </c>
      <c t="n" s="5" r="C16">
        <v>-5</v>
      </c>
    </row>
    <row spans="1:3" r="17">
      <c t="s" s="3" r="A17">
        <v>40</v>
      </c>
      <c t="s" s="3" r="B17">
        <v>51</v>
      </c>
      <c t="n" s="5" r="C17">
        <v>-30</v>
      </c>
    </row>
    <row spans="1:3" r="18">
      <c t="s" s="3" r="A18">
        <v>105</v>
      </c>
      <c t="n" s="8" r="B18">
        <v>10</v>
      </c>
      <c t="n" s="5" r="C18">
        <v>12</v>
      </c>
    </row>
    <row spans="1:3" r="19">
      <c t="s" s="3" r="A19">
        <v>48</v>
      </c>
      <c t="n" s="5" r="B19">
        <v>1323</v>
      </c>
      <c t="n" s="5" r="C19">
        <v>-2566</v>
      </c>
    </row>
    <row spans="1:3" r="20">
      <c t="s" s="3" r="A20">
        <v>49</v>
      </c>
      <c t="n" s="5" r="B20">
        <v>-96</v>
      </c>
      <c t="n" s="5" r="C20">
        <v>165</v>
      </c>
    </row>
    <row spans="1:3" r="21">
      <c t="s" s="3" r="A21">
        <v>50</v>
      </c>
      <c t="n" s="5" r="B21">
        <v>-8</v>
      </c>
      <c t="n" s="5" r="C21">
        <v>7</v>
      </c>
    </row>
    <row spans="1:3" r="22">
      <c t="s" s="3" r="A22">
        <v>52</v>
      </c>
      <c t="n" s="5" r="B22">
        <v>1</v>
      </c>
      <c t="n" s="5" r="C22">
        <v>72</v>
      </c>
    </row>
    <row spans="1:3" r="23">
      <c t="s" s="3" r="A23">
        <v>53</v>
      </c>
      <c t="n" s="5" r="B23">
        <v>145</v>
      </c>
      <c t="n" s="5" r="C23">
        <v>-9</v>
      </c>
    </row>
    <row spans="1:3" r="24">
      <c t="s" s="3" r="A24">
        <v>54</v>
      </c>
      <c t="n" s="5" r="B24">
        <v>-40</v>
      </c>
      <c t="n" s="5" r="C24">
        <v>252</v>
      </c>
    </row>
    <row spans="1:3" r="25">
      <c t="s" s="3" r="A25">
        <v>106</v>
      </c>
      <c t="n" s="5" r="B25">
        <v>1891</v>
      </c>
      <c t="n" s="5" r="C25">
        <v>54</v>
      </c>
    </row>
    <row spans="1:3" r="26">
      <c t="s" s="7" r="A26">
        <v>107</v>
      </c>
    </row>
    <row spans="1:3" r="27">
      <c t="s" s="3" r="A27">
        <v>108</v>
      </c>
      <c t="n" s="8" r="B27">
        <v>-8523</v>
      </c>
      <c t="n" s="5" r="C27">
        <v>-7684</v>
      </c>
    </row>
    <row spans="1:3" r="28">
      <c t="s" s="3" r="A28">
        <v>109</v>
      </c>
      <c t="s" s="3" r="B28">
        <v>51</v>
      </c>
      <c t="n" s="5" r="C28">
        <v>-3122</v>
      </c>
    </row>
    <row spans="1:3" r="29">
      <c t="s" s="3" r="A29">
        <v>110</v>
      </c>
      <c t="s" s="3" r="B29">
        <v>51</v>
      </c>
      <c t="n" s="5" r="C29">
        <v>14</v>
      </c>
    </row>
    <row spans="1:3" r="30">
      <c t="s" s="3" r="A30">
        <v>111</v>
      </c>
      <c t="n" s="8" r="B30">
        <v>-8523</v>
      </c>
      <c t="n" s="5" r="C30">
        <v>-9898</v>
      </c>
    </row>
    <row spans="1:3" r="31">
      <c t="s" s="7" r="A31">
        <v>112</v>
      </c>
    </row>
    <row spans="1:3" r="32">
      <c t="s" s="3" r="A32">
        <v>113</v>
      </c>
      <c t="s" s="3" r="B32">
        <v>51</v>
      </c>
      <c t="n" s="5" r="C32">
        <v>700</v>
      </c>
    </row>
    <row spans="1:3" r="33">
      <c t="s" s="3" r="A33">
        <v>114</v>
      </c>
      <c t="n" s="8" r="B33">
        <v>9175</v>
      </c>
      <c t="n" s="8" r="C33">
        <v>3800</v>
      </c>
    </row>
    <row spans="1:3" r="34">
      <c t="s" s="3" r="A34">
        <v>115</v>
      </c>
      <c t="n" s="8" r="B34">
        <v>-5000</v>
      </c>
      <c t="s" s="3" r="C34">
        <v>51</v>
      </c>
    </row>
    <row spans="1:3" r="35">
      <c t="s" s="3" r="A35">
        <v>116</v>
      </c>
      <c t="s" s="3" r="B35">
        <v>51</v>
      </c>
      <c t="n" s="8" r="C35">
        <v>-87</v>
      </c>
    </row>
    <row spans="1:3" r="36">
      <c t="s" s="3" r="A36">
        <v>117</v>
      </c>
      <c t="n" s="8" r="B36">
        <v>-58</v>
      </c>
      <c t="n" s="5" r="C36">
        <v>-55</v>
      </c>
    </row>
    <row spans="1:3" r="37">
      <c t="s" s="3" r="A37">
        <v>118</v>
      </c>
      <c t="s" s="3" r="B37">
        <v>51</v>
      </c>
      <c t="n" s="5" r="C37">
        <v>17</v>
      </c>
    </row>
    <row spans="1:3" r="38">
      <c t="s" s="3" r="A38">
        <v>119</v>
      </c>
      <c t="n" s="8" r="B38">
        <v>4117</v>
      </c>
      <c t="n" s="5" r="C38">
        <v>4375</v>
      </c>
    </row>
    <row spans="1:3" r="39">
      <c t="s" s="3" r="A39">
        <v>120</v>
      </c>
      <c t="n" s="5" r="B39">
        <v>-2515</v>
      </c>
      <c t="n" s="5" r="C39">
        <v>-5469</v>
      </c>
    </row>
    <row spans="1:3" r="40">
      <c t="s" s="3" r="A40">
        <v>121</v>
      </c>
      <c t="n" s="5" r="B40">
        <v>4329</v>
      </c>
      <c t="n" s="5" r="C40">
        <v>9798</v>
      </c>
    </row>
    <row spans="1:3" r="41">
      <c t="s" s="3" r="A41">
        <v>122</v>
      </c>
      <c t="n" s="5" r="B41">
        <v>1814</v>
      </c>
      <c t="n" s="5" r="C41">
        <v>4329</v>
      </c>
    </row>
    <row spans="1:3" r="42">
      <c t="s" s="7" r="A42">
        <v>123</v>
      </c>
    </row>
    <row spans="1:3" r="43">
      <c t="s" s="3" r="A43">
        <v>124</v>
      </c>
      <c t="n" s="5" r="B43">
        <v>270</v>
      </c>
      <c t="n" s="5" r="C43">
        <v>894</v>
      </c>
    </row>
    <row spans="1:3" r="44">
      <c t="s" s="3" r="A44">
        <v>125</v>
      </c>
      <c t="n" s="5" r="B44">
        <v>244</v>
      </c>
      <c t="n" s="5" r="C44">
        <v>58</v>
      </c>
    </row>
    <row spans="1:3" r="45">
      <c t="s" s="3" r="A45">
        <v>126</v>
      </c>
      <c t="n" s="8" r="B45">
        <v>94</v>
      </c>
      <c t="n" s="8" r="C45">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74</v>
      </c>
      <c t="s" s="2" r="B1">
        <v>1</v>
      </c>
    </row>
    <row spans="1:3" r="2">
      <c t="s" s="2" r="B2">
        <v>2</v>
      </c>
      <c t="s" s="2" r="C2">
        <v>32</v>
      </c>
    </row>
    <row spans="1:3" r="3">
      <c t="s" s="3" r="A3">
        <v>475</v>
      </c>
    </row>
    <row spans="1:3" r="4">
      <c t="s" s="3" r="A4">
        <v>476</v>
      </c>
      <c t="s" s="3" r="B4">
        <v>51</v>
      </c>
      <c t="s" s="3" r="C4">
        <v>51</v>
      </c>
    </row>
    <row spans="1:3" r="5">
      <c t="s" s="3" r="A5">
        <v>477</v>
      </c>
    </row>
    <row spans="1:3" r="6">
      <c t="s" s="3" r="A6">
        <v>476</v>
      </c>
      <c t="n" s="8" r="B6">
        <v>38278</v>
      </c>
      <c t="n" s="8" r="C6">
        <v>38603</v>
      </c>
    </row>
    <row spans="1:3" r="7">
      <c t="s" s="3" r="A7">
        <v>478</v>
      </c>
      <c t="n" s="5" r="B7">
        <v>1758</v>
      </c>
      <c t="n" s="5" r="C7">
        <v>2899</v>
      </c>
    </row>
    <row spans="1:3" r="8">
      <c t="s" s="3" r="A8">
        <v>479</v>
      </c>
      <c t="n" s="5" r="B8">
        <v>646</v>
      </c>
      <c t="n" s="5" r="C8">
        <v>506</v>
      </c>
    </row>
    <row spans="1:3" r="9">
      <c t="s" s="3" r="A9">
        <v>108</v>
      </c>
      <c t="n" s="5" r="B9">
        <v>10</v>
      </c>
      <c t="n" s="5" r="C9">
        <v>3112</v>
      </c>
    </row>
    <row spans="1:3" r="10">
      <c t="s" s="3" r="A10">
        <v>480</v>
      </c>
      <c t="n" s="5" r="B10">
        <v>22575</v>
      </c>
      <c t="n" s="5" r="C10">
        <v>19381</v>
      </c>
    </row>
    <row spans="1:3" r="11">
      <c t="s" s="3" r="A11">
        <v>471</v>
      </c>
    </row>
    <row spans="1:3" r="12">
      <c t="s" s="3" r="A12">
        <v>476</v>
      </c>
      <c t="n" s="5" r="B12">
        <v>38278</v>
      </c>
      <c t="n" s="5" r="C12">
        <v>38603</v>
      </c>
    </row>
    <row spans="1:3" r="13">
      <c t="s" s="3" r="A13">
        <v>481</v>
      </c>
    </row>
    <row spans="1:3" r="14">
      <c t="s" s="3" r="A14">
        <v>476</v>
      </c>
      <c t="n" s="5" r="B14">
        <v>90</v>
      </c>
      <c t="n" s="5" r="C14">
        <v>92</v>
      </c>
    </row>
    <row spans="1:3" r="15">
      <c t="s" s="3" r="A15">
        <v>482</v>
      </c>
    </row>
    <row spans="1:3" r="16">
      <c t="s" s="3" r="A16">
        <v>476</v>
      </c>
      <c t="n" s="5" r="B16">
        <v>14902</v>
      </c>
      <c t="n" s="5" r="C16">
        <v>12961</v>
      </c>
    </row>
    <row spans="1:3" r="17">
      <c t="s" s="3" r="A17">
        <v>478</v>
      </c>
      <c t="n" s="5" r="B17">
        <v>-26</v>
      </c>
      <c t="n" s="5" r="C17">
        <v>-1175</v>
      </c>
    </row>
    <row spans="1:3" r="18">
      <c t="s" s="3" r="A18">
        <v>479</v>
      </c>
      <c t="n" s="5" r="B18">
        <v>1732</v>
      </c>
      <c t="n" s="5" r="C18">
        <v>1475</v>
      </c>
    </row>
    <row spans="1:3" r="19">
      <c t="s" s="3" r="A19">
        <v>108</v>
      </c>
      <c t="n" s="5" r="B19">
        <v>8769</v>
      </c>
      <c t="n" s="5" r="C19">
        <v>4459</v>
      </c>
    </row>
    <row spans="1:3" r="20">
      <c t="s" s="3" r="A20">
        <v>480</v>
      </c>
      <c t="n" s="5" r="B20">
        <v>43390</v>
      </c>
      <c t="n" s="5" r="C20">
        <v>36449</v>
      </c>
    </row>
    <row spans="1:3" r="21">
      <c t="s" s="3" r="A21">
        <v>473</v>
      </c>
    </row>
    <row spans="1:3" r="22">
      <c t="s" s="3" r="A22">
        <v>476</v>
      </c>
      <c t="n" s="5" r="B22">
        <v>14812</v>
      </c>
      <c t="n" s="5" r="C22">
        <v>12869</v>
      </c>
    </row>
    <row spans="1:3" r="23">
      <c t="s" s="3" r="A23">
        <v>483</v>
      </c>
    </row>
    <row spans="1:3" r="24">
      <c t="s" s="3" r="A24">
        <v>476</v>
      </c>
      <c t="n" s="5" r="B24">
        <v>-90</v>
      </c>
      <c t="n" s="5" r="C24">
        <v>-92</v>
      </c>
    </row>
    <row spans="1:3" r="25">
      <c t="s" s="3" r="A25">
        <v>480</v>
      </c>
      <c t="n" s="5" r="B25">
        <v>-51463</v>
      </c>
      <c t="n" s="5" r="C25">
        <v>-42599</v>
      </c>
    </row>
    <row spans="1:3" r="26">
      <c t="s" s="3" r="A26">
        <v>484</v>
      </c>
    </row>
    <row spans="1:3" r="27">
      <c t="s" s="3" r="A27">
        <v>476</v>
      </c>
      <c t="n" s="5" r="B27">
        <v>53180</v>
      </c>
      <c t="n" s="5" r="C27">
        <v>51564</v>
      </c>
    </row>
    <row spans="1:3" r="28">
      <c t="s" s="3" r="A28">
        <v>478</v>
      </c>
      <c t="n" s="5" r="B28">
        <v>1732</v>
      </c>
      <c t="n" s="5" r="C28">
        <v>1724</v>
      </c>
    </row>
    <row spans="1:3" r="29">
      <c t="s" s="3" r="A29">
        <v>480</v>
      </c>
      <c t="n" s="8" r="B29">
        <v>113765</v>
      </c>
      <c t="n" s="5" r="C29">
        <v>100443</v>
      </c>
    </row>
    <row spans="1:3" r="30">
      <c t="s" s="3" r="A30">
        <v>485</v>
      </c>
    </row>
    <row spans="1:3" r="31">
      <c t="s" s="3" r="A31">
        <v>85</v>
      </c>
      <c t="s" s="3" r="B31">
        <v>51</v>
      </c>
      <c t="n" s="5" r="C31">
        <v>1</v>
      </c>
    </row>
    <row spans="1:3" r="32">
      <c t="s" s="3" r="A32">
        <v>84</v>
      </c>
      <c t="n" s="8" r="B32">
        <v>-130</v>
      </c>
      <c t="n" s="5" r="C32">
        <v>-38</v>
      </c>
    </row>
    <row spans="1:3" r="33">
      <c t="s" s="3" r="A33">
        <v>486</v>
      </c>
      <c t="n" s="5" r="B33">
        <v>24</v>
      </c>
      <c t="n" s="5" r="C33">
        <v>32</v>
      </c>
    </row>
    <row spans="1:3" r="34">
      <c t="s" s="3" r="A34">
        <v>487</v>
      </c>
      <c t="n" s="5" r="B34">
        <v>-2789</v>
      </c>
      <c t="n" s="5" r="C34">
        <v>-2904</v>
      </c>
    </row>
    <row spans="1:3" r="35">
      <c t="s" s="3" r="A35">
        <v>479</v>
      </c>
      <c t="n" s="5" r="B35">
        <v>182</v>
      </c>
      <c t="n" s="5" r="C35">
        <v>174</v>
      </c>
    </row>
    <row spans="1:3" r="36">
      <c t="s" s="3" r="A36">
        <v>108</v>
      </c>
      <c t="n" s="5" r="B36">
        <v>14</v>
      </c>
      <c t="n" s="5" r="C36">
        <v>113</v>
      </c>
    </row>
    <row spans="1:3" r="37">
      <c t="s" s="3" r="A37">
        <v>480</v>
      </c>
      <c t="n" s="5" r="B37">
        <v>47800</v>
      </c>
      <c t="n" s="5" r="C37">
        <v>44613</v>
      </c>
    </row>
    <row spans="1:3" r="38">
      <c t="s" s="3" r="A38">
        <v>476</v>
      </c>
      <c t="n" s="5" r="B38">
        <v>53090</v>
      </c>
      <c t="n" s="5" r="C38">
        <v>51472</v>
      </c>
    </row>
    <row spans="1:3" r="39">
      <c t="s" s="3" r="A39">
        <v>478</v>
      </c>
      <c t="n" s="8" r="B39">
        <v>-1163</v>
      </c>
      <c t="n" s="5" r="C39">
        <v>-1185</v>
      </c>
    </row>
    <row spans="1:3" r="40">
      <c t="s" s="3" r="A40">
        <v>85</v>
      </c>
      <c t="s" s="3" r="B40">
        <v>51</v>
      </c>
      <c t="n" s="5" r="C40">
        <v>1</v>
      </c>
    </row>
    <row spans="1:3" r="41">
      <c t="s" s="3" r="A41">
        <v>84</v>
      </c>
      <c t="n" s="8" r="B41">
        <v>-147</v>
      </c>
      <c t="n" s="5" r="C41">
        <v>-58</v>
      </c>
    </row>
    <row spans="1:3" r="42">
      <c t="s" s="3" r="A42">
        <v>486</v>
      </c>
      <c t="n" s="5" r="B42">
        <v>286</v>
      </c>
      <c t="n" s="5" r="C42">
        <v>268</v>
      </c>
    </row>
    <row spans="1:3" r="43">
      <c t="s" s="3" r="A43">
        <v>479</v>
      </c>
      <c t="n" s="5" r="B43">
        <v>2560</v>
      </c>
      <c t="n" s="5" r="C43">
        <v>2155</v>
      </c>
    </row>
    <row spans="1:3" r="44">
      <c t="s" s="3" r="A44">
        <v>108</v>
      </c>
      <c t="n" s="5" r="B44">
        <v>8523</v>
      </c>
      <c t="n" s="5" r="C44">
        <v>7684</v>
      </c>
    </row>
    <row spans="1:3" r="45">
      <c t="s" s="3" r="A45">
        <v>480</v>
      </c>
      <c t="n" s="8" r="B45">
        <v>62302</v>
      </c>
      <c t="n" s="8" r="C45">
        <v>578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488</v>
      </c>
      <c t="s" s="2" r="B1">
        <v>1</v>
      </c>
      <c t="s" s="2" r="D1">
        <v>489</v>
      </c>
    </row>
    <row spans="1:4" r="2">
      <c t="s" s="2" r="B2">
        <v>2</v>
      </c>
      <c t="s" s="2" r="C2">
        <v>32</v>
      </c>
      <c t="s" s="2" r="D2">
        <v>32</v>
      </c>
    </row>
    <row spans="1:4" r="3">
      <c t="s" s="3" r="A3">
        <v>275</v>
      </c>
    </row>
    <row spans="1:4" r="4">
      <c t="s" s="3" r="A4">
        <v>276</v>
      </c>
      <c t="s" s="3" r="B4">
        <v>277</v>
      </c>
      <c t="s" s="3" r="C4">
        <v>277</v>
      </c>
      <c t="s" s="3" r="D4">
        <v>277</v>
      </c>
    </row>
    <row spans="1:4" r="5">
      <c t="s" s="3" r="A5">
        <v>490</v>
      </c>
      <c t="n" s="8" r="C5">
        <v>3400</v>
      </c>
      <c t="n" s="8" r="D5">
        <v>3400</v>
      </c>
    </row>
    <row spans="1:4" r="6">
      <c t="s" s="3" r="A6">
        <v>491</v>
      </c>
      <c t="n" s="5" r="D6">
        <v>3800</v>
      </c>
    </row>
    <row spans="1:4" r="7">
      <c t="s" s="3" r="A7">
        <v>492</v>
      </c>
    </row>
    <row spans="1:4" r="8">
      <c t="s" s="3" r="A8">
        <v>493</v>
      </c>
      <c t="n" s="8" r="D8">
        <v>1000</v>
      </c>
    </row>
    <row spans="1:4" r="9">
      <c t="s" s="3" r="A9">
        <v>491</v>
      </c>
      <c t="s" s="3" r="B9">
        <v>51</v>
      </c>
      <c t="n" s="8" r="C9">
        <v>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spans="1:8" r="1">
      <c t="s" s="1" r="A1">
        <v>127</v>
      </c>
      <c t="s" s="2" r="B1">
        <v>128</v>
      </c>
      <c t="s" s="2" r="C1">
        <v>129</v>
      </c>
      <c t="s" s="2" r="D1">
        <v>130</v>
      </c>
      <c t="s" s="2" r="E1">
        <v>131</v>
      </c>
      <c t="s" s="2" r="F1">
        <v>132</v>
      </c>
      <c t="s" s="2" r="G1">
        <v>133</v>
      </c>
      <c t="s" s="2" r="H1">
        <v>134</v>
      </c>
    </row>
    <row spans="1:8" r="2">
      <c t="s" s="3" r="A2">
        <v>135</v>
      </c>
      <c t="n" s="5" r="B2">
        <v>3191</v>
      </c>
      <c t="n" s="5" r="C2">
        <v>612</v>
      </c>
    </row>
    <row spans="1:8" r="3">
      <c t="s" s="3" r="A3">
        <v>136</v>
      </c>
      <c t="n" s="8" r="B3">
        <v>32</v>
      </c>
      <c t="n" s="8" r="C3">
        <v>6</v>
      </c>
      <c t="n" s="8" r="D3">
        <v>58771</v>
      </c>
      <c t="n" s="8" r="E3">
        <v>-18389</v>
      </c>
      <c t="n" s="8" r="F3">
        <v>40420</v>
      </c>
      <c t="n" s="8" r="G3">
        <v>3050</v>
      </c>
      <c t="n" s="8" r="H3">
        <v>43470</v>
      </c>
    </row>
    <row spans="1:8" r="4">
      <c t="s" s="3" r="A4">
        <v>137</v>
      </c>
      <c t="s" s="3" r="B4">
        <v>51</v>
      </c>
      <c t="s" s="3" r="C4">
        <v>51</v>
      </c>
      <c t="n" s="8" r="D4">
        <v>80</v>
      </c>
      <c t="s" s="3" r="E4">
        <v>51</v>
      </c>
      <c t="n" s="8" r="F4">
        <v>80</v>
      </c>
      <c t="s" s="3" r="G4">
        <v>51</v>
      </c>
      <c t="n" s="5" r="H4">
        <v>80</v>
      </c>
    </row>
    <row spans="1:8" r="5">
      <c t="s" s="3" r="A5">
        <v>138</v>
      </c>
      <c t="s" s="3" r="B5">
        <v>51</v>
      </c>
      <c t="s" s="3" r="C5">
        <v>51</v>
      </c>
      <c t="s" s="3" r="D5">
        <v>51</v>
      </c>
      <c t="s" s="3" r="E5">
        <v>51</v>
      </c>
      <c t="s" s="3" r="F5">
        <v>51</v>
      </c>
      <c t="n" s="8" r="G5">
        <v>700</v>
      </c>
      <c t="n" s="5" r="H5">
        <v>700</v>
      </c>
    </row>
    <row spans="1:8" r="6">
      <c t="s" s="3" r="A6">
        <v>116</v>
      </c>
      <c t="s" s="3" r="B6">
        <v>51</v>
      </c>
      <c t="s" s="3" r="C6">
        <v>51</v>
      </c>
      <c t="s" s="3" r="D6">
        <v>51</v>
      </c>
      <c t="s" s="3" r="E6">
        <v>51</v>
      </c>
      <c t="s" s="3" r="F6">
        <v>51</v>
      </c>
      <c t="n" s="8" r="G6">
        <v>-87</v>
      </c>
      <c t="n" s="5" r="H6">
        <v>-87</v>
      </c>
    </row>
    <row spans="1:8" r="7">
      <c t="s" s="3" r="A7">
        <v>118</v>
      </c>
      <c t="s" s="3" r="B7">
        <v>51</v>
      </c>
      <c t="s" s="3" r="C7">
        <v>51</v>
      </c>
      <c t="n" s="8" r="D7">
        <v>17</v>
      </c>
      <c t="s" s="3" r="E7">
        <v>51</v>
      </c>
      <c t="n" s="8" r="F7">
        <v>17</v>
      </c>
      <c t="s" s="3" r="G7">
        <v>51</v>
      </c>
      <c t="n" s="5" r="H7">
        <v>17</v>
      </c>
    </row>
    <row spans="1:8" r="8">
      <c t="s" s="3" r="A8">
        <v>89</v>
      </c>
      <c t="s" s="3" r="B8">
        <v>51</v>
      </c>
      <c t="s" s="3" r="C8">
        <v>51</v>
      </c>
      <c t="s" s="3" r="D8">
        <v>51</v>
      </c>
      <c t="n" s="8" r="E8">
        <v>-1080</v>
      </c>
      <c t="n" s="5" r="F8">
        <v>-1080</v>
      </c>
      <c t="n" s="8" r="G8">
        <v>-178</v>
      </c>
      <c t="n" s="5" r="H8">
        <v>-1258</v>
      </c>
    </row>
    <row spans="1:8" r="9">
      <c t="s" s="3" r="A9">
        <v>139</v>
      </c>
      <c t="n" s="5" r="B9">
        <v>3191</v>
      </c>
      <c t="n" s="5" r="C9">
        <v>612</v>
      </c>
    </row>
    <row spans="1:8" r="10">
      <c t="s" s="3" r="A10">
        <v>140</v>
      </c>
      <c t="n" s="8" r="B10">
        <v>32</v>
      </c>
      <c t="n" s="8" r="C10">
        <v>6</v>
      </c>
      <c t="n" s="8" r="D10">
        <v>58868</v>
      </c>
      <c t="n" s="8" r="E10">
        <v>-19469</v>
      </c>
      <c t="n" s="5" r="F10">
        <v>39437</v>
      </c>
      <c t="n" s="8" r="G10">
        <v>3485</v>
      </c>
      <c t="n" s="5" r="H10">
        <v>42922</v>
      </c>
    </row>
    <row spans="1:8" r="11">
      <c t="s" s="3" r="A11">
        <v>137</v>
      </c>
      <c t="s" s="3" r="B11">
        <v>51</v>
      </c>
      <c t="s" s="3" r="C11">
        <v>51</v>
      </c>
      <c t="n" s="8" r="D11">
        <v>56</v>
      </c>
      <c t="s" s="3" r="E11">
        <v>51</v>
      </c>
      <c t="n" s="5" r="F11">
        <v>56</v>
      </c>
      <c t="s" s="3" r="G11">
        <v>51</v>
      </c>
      <c t="n" s="8" r="H11">
        <v>56</v>
      </c>
    </row>
    <row spans="1:8" r="12">
      <c t="s" s="3" r="A12">
        <v>118</v>
      </c>
      <c t="s" s="3" r="H12">
        <v>51</v>
      </c>
    </row>
    <row spans="1:8" r="13">
      <c t="s" s="3" r="A13">
        <v>89</v>
      </c>
      <c t="s" s="3" r="B13">
        <v>51</v>
      </c>
      <c t="s" s="3" r="C13">
        <v>51</v>
      </c>
      <c t="s" s="3" r="D13">
        <v>51</v>
      </c>
      <c t="n" s="8" r="E13">
        <v>-712</v>
      </c>
      <c t="n" s="5" r="F13">
        <v>-712</v>
      </c>
      <c t="n" s="8" r="G13">
        <v>-510</v>
      </c>
      <c t="n" s="8" r="H13">
        <v>-1222</v>
      </c>
    </row>
    <row spans="1:8" r="14">
      <c t="s" s="3" r="A14">
        <v>141</v>
      </c>
      <c t="n" s="5" r="B14">
        <v>3191</v>
      </c>
      <c t="n" s="5" r="C14">
        <v>612</v>
      </c>
    </row>
    <row spans="1:8" r="15">
      <c t="s" s="3" r="A15">
        <v>142</v>
      </c>
      <c t="n" s="8" r="B15">
        <v>32</v>
      </c>
      <c t="n" s="8" r="C15">
        <v>6</v>
      </c>
      <c t="n" s="8" r="D15">
        <v>58924</v>
      </c>
      <c t="n" s="8" r="E15">
        <v>-20181</v>
      </c>
      <c t="n" s="8" r="F15">
        <v>38781</v>
      </c>
      <c t="n" s="8" r="G15">
        <v>2975</v>
      </c>
      <c t="n" s="8" r="H15">
        <v>417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3</v>
      </c>
      <c t="s" s="2" r="B1">
        <v>1</v>
      </c>
    </row>
    <row spans="1:2" r="2">
      <c t="s" s="2" r="B2">
        <v>2</v>
      </c>
    </row>
    <row spans="1:2" r="3">
      <c t="s" s="7" r="A3">
        <v>144</v>
      </c>
    </row>
    <row spans="1:2" r="4">
      <c t="s" s="3" r="A4">
        <v>145</v>
      </c>
      <c t="s" s="3"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7" r="A3">
        <v>144</v>
      </c>
    </row>
    <row spans="1:2" r="4">
      <c t="s" s="3" r="A4">
        <v>148</v>
      </c>
      <c t="s" s="3"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7" r="A3">
        <v>144</v>
      </c>
    </row>
    <row spans="1:2" r="4">
      <c t="s" s="3" r="A4">
        <v>151</v>
      </c>
      <c t="s" s="3"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Consolidated Statements of Shar</vt:lpstr>
      <vt:lpstr>Note 1 - Description of the Bus</vt:lpstr>
      <vt:lpstr>Note 2 - Summary of Significant</vt:lpstr>
      <vt:lpstr>Note 3 - Acquisition</vt:lpstr>
      <vt:lpstr>Note 4 - Credit Facility</vt:lpstr>
      <vt:lpstr>Note 5 - Property and Equipment</vt:lpstr>
      <vt:lpstr>Note 6 - Capital Leased Assets</vt:lpstr>
      <vt:lpstr>Note 7 - Income Taxes</vt:lpstr>
      <vt:lpstr>Note 8 - Retirement Benefits</vt:lpstr>
      <vt:lpstr>Note 9 - Long-term Incentive Pl</vt:lpstr>
      <vt:lpstr>Note 10 - Shareholders' Equity</vt:lpstr>
      <vt:lpstr>Note 11 - Legal Matters</vt:lpstr>
      <vt:lpstr>Note 12 - Lease Commitments</vt:lpstr>
      <vt:lpstr>Note 13 - Business Segment Info</vt:lpstr>
      <vt:lpstr>Note 14 - Certain Relationships</vt:lpstr>
      <vt:lpstr>Significant Accounting Policies</vt:lpstr>
      <vt:lpstr>Note 2 - Summary of Significa22</vt:lpstr>
      <vt:lpstr>Note 3 - Acquisition (Tables)</vt:lpstr>
      <vt:lpstr>Note 5 - Property and Equipme24</vt:lpstr>
      <vt:lpstr>Note 6 - Capital Leased Assets </vt:lpstr>
      <vt:lpstr>Note 7 - Income Taxes (Tables)</vt:lpstr>
      <vt:lpstr>Note 9 - Long-term Incentive 27</vt:lpstr>
      <vt:lpstr>Note 12 - Lease Commitments (Ta</vt:lpstr>
      <vt:lpstr>Note 13 - Business Segment In29</vt:lpstr>
      <vt:lpstr>Note 2 - Summary of Significa30</vt:lpstr>
      <vt:lpstr>Note 2 - Net Income (Loss) Per </vt:lpstr>
      <vt:lpstr>Note 3 - Acquisition (Details T</vt:lpstr>
      <vt:lpstr>Note 3 - Allocation of Purchase</vt:lpstr>
      <vt:lpstr>Note 4 - Credit Facility (Detai</vt:lpstr>
      <vt:lpstr>Note 5 - Property and Equipme35</vt:lpstr>
      <vt:lpstr>Note 6 - Capital Leased Asset36</vt:lpstr>
      <vt:lpstr>Note 6 - Leased Property under </vt:lpstr>
      <vt:lpstr>Note 7 - Income Taxes (Details </vt:lpstr>
      <vt:lpstr>Note 7 - Income Taxes Expenses </vt:lpstr>
      <vt:lpstr>Note 7 - Deferred Tax Assets an</vt:lpstr>
      <vt:lpstr>Note 7 - Income Tax Reconciliat</vt:lpstr>
      <vt:lpstr>Note 8 - Retirement Benefits (D</vt:lpstr>
      <vt:lpstr>Note 9 - Long-term Incentive 43</vt:lpstr>
      <vt:lpstr>Note 9 - Stock Option Activity </vt:lpstr>
      <vt:lpstr>Note 9 - Period and Predetermin</vt:lpstr>
      <vt:lpstr>Note 10 - Shareholders' Equity </vt:lpstr>
      <vt:lpstr>Note 12 - Lease Commitments (De</vt:lpstr>
      <vt:lpstr>Note 12 - Future Minimum Lease </vt:lpstr>
      <vt:lpstr>Note 13 - Business Segment In49</vt:lpstr>
      <vt:lpstr>Note 13 - Segment Reporting Inf</vt:lpstr>
      <vt:lpstr>Note 14 - Certain Relationsh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08:42Z</dcterms:created>
  <dcterms:modified xmlns:dcterms="http://purl.org/dc/terms/" xmlns:xsi="http://www.w3.org/2001/XMLSchema-instance" xsi:type="dcterms:W3CDTF">2016-03-16T17:08:42Z</dcterms:modified>
  <dc:title xmlns:dc="http://purl.org/dc/elements/1.1/">Untitled</dc:title>
  <dc:description xmlns:dc="http://purl.org/dc/elements/1.1/"/>
  <dc:subject xmlns:dc="http://purl.org/dc/elements/1.1/"/>
  <cp:keywords/>
  <cp:category/>
</cp:coreProperties>
</file>